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Shar" sheetId="5" r:id="rId5"/>
    <s:sheet name="Consolidate Statements of Cash " sheetId="6" r:id="rId6"/>
    <s:sheet name="Nature of Business" sheetId="7" r:id="rId7"/>
    <s:sheet name="Significant Accounting Policies" sheetId="8" r:id="rId8"/>
    <s:sheet name="Recently Issued Accounting Stan" sheetId="9" r:id="rId9"/>
    <s:sheet name="Investments" sheetId="10" r:id="rId10"/>
    <s:sheet name="Reinsurance" sheetId="11" r:id="rId11"/>
    <s:sheet name="Deferred Policy Acquisition Cos" sheetId="12" r:id="rId12"/>
    <s:sheet name="Loss and Loss Adjustment Expens" sheetId="13" r:id="rId13"/>
    <s:sheet name="Income Taxes" sheetId="14" r:id="rId14"/>
    <s:sheet name="Purchase of ClaimCor LLC" sheetId="15" r:id="rId15"/>
    <s:sheet name="Net Earnings (Loss) Per Share" sheetId="16" r:id="rId16"/>
    <s:sheet name="Options, Warrants, and Restrict" sheetId="17" r:id="rId17"/>
    <s:sheet name="Related Party Transactions" sheetId="18" r:id="rId18"/>
    <s:sheet name="Treasury Shares" sheetId="19" r:id="rId19"/>
    <s:sheet name="Accumulated Other Comprehensive" sheetId="20" r:id="rId20"/>
    <s:sheet name="Fair Value of Financial Instrum" sheetId="21" r:id="rId21"/>
    <s:sheet name="Commitments and Contingencies" sheetId="22" r:id="rId22"/>
    <s:sheet name="Summary of Significant Accounti" sheetId="23" r:id="rId23"/>
    <s:sheet name="Investments (Tables)" sheetId="24" r:id="rId24"/>
    <s:sheet name="Reinsurance (Tables)" sheetId="25" r:id="rId25"/>
    <s:sheet name="Deferred Acquisition Policy Cos" sheetId="26" r:id="rId26"/>
    <s:sheet name="Loss and Loss Adjustment Expe27" sheetId="27" r:id="rId27"/>
    <s:sheet name="Income Taxes (Tables)" sheetId="28" r:id="rId28"/>
    <s:sheet name="Purchase of ClaimCor LLC (Table" sheetId="29" r:id="rId29"/>
    <s:sheet name="Net Earnings (Loss) per Share (" sheetId="30" r:id="rId30"/>
    <s:sheet name="Options, Warrants, and Restrice" sheetId="31" r:id="rId31"/>
    <s:sheet name="Related Party Transactions (Tab" sheetId="32" r:id="rId32"/>
    <s:sheet name="Accumulated Other Comprehensi33" sheetId="33" r:id="rId33"/>
    <s:sheet name="Fair Value of Financial Instr34" sheetId="34" r:id="rId34"/>
    <s:sheet name="Commitments and Contingencies (" sheetId="35" r:id="rId35"/>
    <s:sheet name="Nature of Business (Details Nar" sheetId="36" r:id="rId36"/>
    <s:sheet name="Summary of Significant Accoun37" sheetId="37" r:id="rId37"/>
    <s:sheet name="Investments (Details Narrative)" sheetId="38" r:id="rId38"/>
    <s:sheet name="Investments (Details)" sheetId="39" r:id="rId39"/>
    <s:sheet name="Investments (Details 1)" sheetId="40" r:id="rId40"/>
    <s:sheet name="Investments (Details 2)" sheetId="41" r:id="rId41"/>
    <s:sheet name="Investments (Details 3)" sheetId="42" r:id="rId42"/>
    <s:sheet name="Reinsurance (Details Narrative)" sheetId="43" r:id="rId43"/>
    <s:sheet name="Reinsurance (Details)" sheetId="44" r:id="rId44"/>
    <s:sheet name="Deferred Policy Acquisition C45" sheetId="45" r:id="rId45"/>
    <s:sheet name="Loss and Loss Adjustment Expe46" sheetId="46" r:id="rId46"/>
    <s:sheet name="Loss and Loss Adjustment Expe47" sheetId="47" r:id="rId47"/>
    <s:sheet name="Income Taxes (Details Narrative" sheetId="48" r:id="rId48"/>
    <s:sheet name="Income Taxes (Details)" sheetId="49" r:id="rId49"/>
    <s:sheet name="Income Taxes (Details 1)" sheetId="50" r:id="rId50"/>
    <s:sheet name="Purchase of ClaimCor LLC (Detai" sheetId="51" r:id="rId51"/>
    <s:sheet name="Purchase of ClaimCor LLC (Det52" sheetId="52" r:id="rId52"/>
    <s:sheet name="Purchase of ClaimCor LLC (Det53" sheetId="53" r:id="rId53"/>
    <s:sheet name="Net Earnings (Loss) per Share54" sheetId="54" r:id="rId54"/>
    <s:sheet name="Net Earnings (Loss) per Share55" sheetId="55" r:id="rId55"/>
    <s:sheet name="Options, Warrants, and Restri56" sheetId="56" r:id="rId56"/>
    <s:sheet name="Options, Warrants, and Restri57" sheetId="57" r:id="rId57"/>
    <s:sheet name="Options, Warrants, and Restri58" sheetId="58" r:id="rId58"/>
    <s:sheet name="Options, Warrants, and Restri59" sheetId="59" r:id="rId59"/>
    <s:sheet name="Related Party Transactions (Det" sheetId="60" r:id="rId60"/>
    <s:sheet name="Related Party Transactions (D61" sheetId="61" r:id="rId61"/>
    <s:sheet name="Related Party Transactions (D62" sheetId="62" r:id="rId62"/>
    <s:sheet name="Treasury Shares (Details Narrat" sheetId="63" r:id="rId63"/>
    <s:sheet name="Accumulated Other Comprehensi64" sheetId="64" r:id="rId64"/>
    <s:sheet name="Fair Value of Financial Instr65" sheetId="65" r:id="rId65"/>
    <s:sheet name="Commitments and Contingencies66" sheetId="66" r:id="rId66"/>
  </s:sheets>
  <s:definedNames/>
  <s:calcPr calcId="124519" calcMode="auto" fullCalcOnLoad="1"/>
</s:workbook>
</file>

<file path=xl/sharedStrings.xml><?xml version="1.0" encoding="utf-8"?>
<sst xmlns="http://schemas.openxmlformats.org/spreadsheetml/2006/main" uniqueCount="582">
  <si>
    <t>Document and Entity Information - shares</t>
  </si>
  <si>
    <t>9 Months Ended</t>
  </si>
  <si>
    <t>Sep. 30, 2015</t>
  </si>
  <si>
    <t>Nov. 10, 2015</t>
  </si>
  <si>
    <t>Document And Entity Information</t>
  </si>
  <si>
    <t>Entity Registrant Name</t>
  </si>
  <si>
    <t>1347 Property Insurance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4</t>
  </si>
  <si>
    <t>Investments:</t>
  </si>
  <si>
    <t>Fixed income securities, at fair value (amortized cost of $18,078 and $10,515, respectively)</t>
  </si>
  <si>
    <t>Short-term investments, at cost which approximates fair value</t>
  </si>
  <si>
    <t>Other investments, at cost</t>
  </si>
  <si>
    <t xml:space="preserve"> </t>
  </si>
  <si>
    <t>Total investments</t>
  </si>
  <si>
    <t>Cash and cash equivalents</t>
  </si>
  <si>
    <t>Deferred policy acquisition costs, net</t>
  </si>
  <si>
    <t>Premiums receivable, net of allowance for doubtful accounts of $3 for both periods</t>
  </si>
  <si>
    <t>Ceded unearned premiums</t>
  </si>
  <si>
    <t>Reinsurance recoverable</t>
  </si>
  <si>
    <t>Current income taxes recoverable</t>
  </si>
  <si>
    <t>Net deferred income taxes</t>
  </si>
  <si>
    <t>Property and equipment, net</t>
  </si>
  <si>
    <t>Goodwill</t>
  </si>
  <si>
    <t>Intangible assets, net of accumulated amortization of $9 and $0, respectively</t>
  </si>
  <si>
    <t>Other assets</t>
  </si>
  <si>
    <t>Total Assets</t>
  </si>
  <si>
    <t>Liabilities:</t>
  </si>
  <si>
    <t>Loss and loss adjustment expense reserves</t>
  </si>
  <si>
    <t>Unearned premium reserves</t>
  </si>
  <si>
    <t>Ceded reinsurance premiums payable</t>
  </si>
  <si>
    <t>Agent commissions payable</t>
  </si>
  <si>
    <t>Premiums collected in advance</t>
  </si>
  <si>
    <t>Due to related party</t>
  </si>
  <si>
    <t>Current income taxes payable</t>
  </si>
  <si>
    <t>Accrued expenses and other liabilities</t>
  </si>
  <si>
    <t>Series B Preferred Shares, $25.00 par value, 1,000 shares authorized, 120 and zero shares issued and outstanding at September 30, 2015 and December 31, 2014, respectively</t>
  </si>
  <si>
    <t>Total Liabilities</t>
  </si>
  <si>
    <t>Shareholders' Equity:</t>
  </si>
  <si>
    <t>Common stock, $0.001 par value; 10,000 shares authorized; 6,358 issued and outstanding at September 30, 2015 and December 31, 2014</t>
  </si>
  <si>
    <t>Additional paid-in capital</t>
  </si>
  <si>
    <t>Retained earnings</t>
  </si>
  <si>
    <t>Accumulated other comprehensive income (loss)</t>
  </si>
  <si>
    <t>Total Shareholders' Equity</t>
  </si>
  <si>
    <t>Less: treasury stock at cost, 158 and zero shares as of September 30, 2015 and December 31, 2014, respectively</t>
  </si>
  <si>
    <t>Total Liabilities and Shareholders' Equity</t>
  </si>
  <si>
    <t>Consolidated Balance Sheets (Parenthetical) - USD ($) $ in Thousands</t>
  </si>
  <si>
    <t>Fixed income securities, amortized cost</t>
  </si>
  <si>
    <t>Premiums receivable, allowance for doubtful accounts</t>
  </si>
  <si>
    <t>Accumulated amortization</t>
  </si>
  <si>
    <t>Common stock, par value</t>
  </si>
  <si>
    <t>Common stock, authorized shares</t>
  </si>
  <si>
    <t>Common stock, issued shares</t>
  </si>
  <si>
    <t>Common stock, outstanding shares</t>
  </si>
  <si>
    <t>Treasury stock, shares</t>
  </si>
  <si>
    <t>Series B Preferred Stock [Member]</t>
  </si>
  <si>
    <t>Preferred stock, par value</t>
  </si>
  <si>
    <t>Preferred stock, authorized shares</t>
  </si>
  <si>
    <t>Preferred stock, issued</t>
  </si>
  <si>
    <t>Preferred stock, outstanding</t>
  </si>
  <si>
    <t>Consolidated Statements of Operations and Comprehensive Income (Loss) (Unaudited) - USD ($) $ in Thousands</t>
  </si>
  <si>
    <t>3 Months Ended</t>
  </si>
  <si>
    <t>Sep. 30, 2014</t>
  </si>
  <si>
    <t>Revenue:</t>
  </si>
  <si>
    <t>Net premiums earned</t>
  </si>
  <si>
    <t>Net investment income</t>
  </si>
  <si>
    <t>Other income</t>
  </si>
  <si>
    <t>Total revenue</t>
  </si>
  <si>
    <t>Expenses:</t>
  </si>
  <si>
    <t>Net losses and loss adjustment expenses</t>
  </si>
  <si>
    <t>Amortization of deferred policy acquisition costs</t>
  </si>
  <si>
    <t>General and administrative expenses</t>
  </si>
  <si>
    <t>Loss on termination of Management Services Agreement</t>
  </si>
  <si>
    <t>Accretion of discount on Series B Preferred Shares</t>
  </si>
  <si>
    <t>Total expenses</t>
  </si>
  <si>
    <t>(Loss) Income before income tax (benefit) expense</t>
  </si>
  <si>
    <t>Income tax (benefit) expense</t>
  </si>
  <si>
    <t>Net (loss) income</t>
  </si>
  <si>
    <t>Less: beneficial conversion feature on convertible preferred shares</t>
  </si>
  <si>
    <t>Net (loss) income attributable to common shareholders</t>
  </si>
  <si>
    <t>(Loss) Earnings per share - net (loss) income attributable to common shareholders:</t>
  </si>
  <si>
    <t>Basic</t>
  </si>
  <si>
    <t>Diluted</t>
  </si>
  <si>
    <t>Weighted average common shares outstanding</t>
  </si>
  <si>
    <t>Consolidated Statements of Comprehensive (Loss) Income</t>
  </si>
  <si>
    <t>Unrealized gains (losses) on fixed income securities</t>
  </si>
  <si>
    <t>Comprehensive (loss) income</t>
  </si>
  <si>
    <t>Consolidated Statements of Shareholders' Equity - USD ($) $ in Thousands</t>
  </si>
  <si>
    <t>Preferred Stock [Member]</t>
  </si>
  <si>
    <t>Common Stock [Member]</t>
  </si>
  <si>
    <t>Treasury Stock</t>
  </si>
  <si>
    <t>Paid-in Capital [Member]</t>
  </si>
  <si>
    <t>Retained Earnings [Member]</t>
  </si>
  <si>
    <t>Accumulated Other Comprehensive (Loss) Income [Member]</t>
  </si>
  <si>
    <t>Total</t>
  </si>
  <si>
    <t>Beginning balance at Dec. 31, 2013</t>
  </si>
  <si>
    <t>Beginning balance, shares at Dec. 31, 2013</t>
  </si>
  <si>
    <t>Issuance of convertible preferred shares</t>
  </si>
  <si>
    <t>Issuance of convertible preferred shares (in shares)</t>
  </si>
  <si>
    <t>Beneficial conversion feature on preferred shares</t>
  </si>
  <si>
    <t>Common shares issued upon conversion of preferred shares</t>
  </si>
  <si>
    <t>Common shares issued upon conversion of preferred shares (shares)</t>
  </si>
  <si>
    <t>Issuance of common shares</t>
  </si>
  <si>
    <t>Issuance of common shares (shares)</t>
  </si>
  <si>
    <t>Stock compensation expense</t>
  </si>
  <si>
    <t>Net income (loss)</t>
  </si>
  <si>
    <t>Other comprehensive income (loss)</t>
  </si>
  <si>
    <t>Ending balance at Dec. 31, 2014</t>
  </si>
  <si>
    <t>Ending balance, shares at Dec. 31, 2014</t>
  </si>
  <si>
    <t>Issuance of performance shares and warrants pursuant to MSA termination</t>
  </si>
  <si>
    <t>Repurchase of common stock</t>
  </si>
  <si>
    <t>Repurchase of common stock, shares</t>
  </si>
  <si>
    <t>Ending balance at Sep. 30, 2015</t>
  </si>
  <si>
    <t>Ending balance, shares at Sep. 30, 2015</t>
  </si>
  <si>
    <t>Consolidate Statements of Cash Flows (Unaudited) - USD ($) $ in Thousands</t>
  </si>
  <si>
    <t>Operating activities:</t>
  </si>
  <si>
    <t>Adjustments to reconcile net income (loss) to net cash provided by operating activities:</t>
  </si>
  <si>
    <t>Issuance of Preferred Shares, Performance Shares, and Warrants pursuant to MSA termination transaction</t>
  </si>
  <si>
    <t>Amortization of Preferred Shares issued pursuant to MSA termination transaction</t>
  </si>
  <si>
    <t>Depreciation expense</t>
  </si>
  <si>
    <t>Changes in operating assets and liabilities:</t>
  </si>
  <si>
    <t>Premiums receivable</t>
  </si>
  <si>
    <t>Deferred policy acquisition costs</t>
  </si>
  <si>
    <t>Loss and loss adjustment expense reserves (net of reinsurance recoverable)</t>
  </si>
  <si>
    <t>Other, net</t>
  </si>
  <si>
    <t>Net cash provided by operating activities</t>
  </si>
  <si>
    <t>Investing activities:</t>
  </si>
  <si>
    <t>Purchase of furniture and equipment</t>
  </si>
  <si>
    <t>Acquisition of entity, net of cash acquired</t>
  </si>
  <si>
    <t>Purchase of fixed income securities</t>
  </si>
  <si>
    <t>Net proceeds from (purchases of) short-term investments</t>
  </si>
  <si>
    <t>Purchase of other investments</t>
  </si>
  <si>
    <t>Net cash used by investing activities</t>
  </si>
  <si>
    <t>Financing activities:</t>
  </si>
  <si>
    <t>Proceeds from issuance of preferred stock, net</t>
  </si>
  <si>
    <t>Proceeds from issuance of common stock, net</t>
  </si>
  <si>
    <t>Purchases of treasury stock</t>
  </si>
  <si>
    <t>Net cash (used) provided by financing activities</t>
  </si>
  <si>
    <t>Net (decrease) increase in cash and cash equivalents</t>
  </si>
  <si>
    <t>Cash and cash equivalents at beginning of period</t>
  </si>
  <si>
    <t>Cash and cash equivalents at end of period</t>
  </si>
  <si>
    <t>Cash paid during the period for:</t>
  </si>
  <si>
    <t>Income taxes</t>
  </si>
  <si>
    <t>Non-cash financing activities:</t>
  </si>
  <si>
    <t>Issuance of common shares upon conversion of preferred shares</t>
  </si>
  <si>
    <t>Nature of Business</t>
  </si>
  <si>
    <t>Business [Abstract]</t>
  </si>
  <si>
    <t>1. Nature of Business 1347 Property Insurance Holdings, Inc.
(the "Company") was incorporated on October 2, 2012 in the State of Delaware under the name Maison Insurance Holdings,
Inc. The Company holds all of the capital stock of three subsidiaries: Maison Insurance Company ("Maison"), Maison Managers
Inc. ("MMI"), and ClaimCor, LLC (ClaimCor). Prior to March 31, 2014, the Company was a wholly owned subsidiary
of Kingsway America Inc. ("KAI"). KAI is a wholly owned subsidiary of Kingsway Financial Services Inc. ("KFSI"),
a publicly owned holding company based in Toronto, Ontario, Canada. On March 31, 2014, the Company completed an initial public
offering (IPO) of its common stock. On June 13, 2014, the Company completed a follow-on offering of its common stock
to the public. Through the combination of the Companys IPO and follow-on offering, the Company issued approximately five
million shares of its common stock. As of September 30, 2015 KAI held approximately 1.1 million shares of our common stock, which
is equivalent to 17.3% of our outstanding shares. Maison began providing homeowners insurance,
manufactured home insurance and dwelling fire insurance to individuals in Louisiana in December 2012. Maison writes both full peril
property policies as well as wind/hail only exposures in Louisiana and distributes its policies through independent insurance agents.
On May 13, 2015 the Company was notified by the Texas Department of Insurance that a Certificate of Authority had been granted
to Maison, allowing us to begin writing insurance in the State of Texas. Maison began assuming wind/hail only insurance for
commercial properties in Texas beginning in June 2015. In September 2015, Maison began writing manufactured home policies in the State
of Texas on a direct basis. Maison Managers, Inc. serves as the Companys
management services subsidiary, known as a managing general agency. MMI earns commissions and fees for providing policy administration,
marketing, reinsurance contract negotiation, and accounting and analytical services. Both Maison and MMI are licensed by and subject
to the regulatory oversight of both the Louisiana Department of Insurance (LDI) and Texas Department of Insurance
(TDI). On January 2, 2015, the Company completed its
acquisition of 100% of the membership interest of ClaimCor, a claims and underwriting technical solutions company.</t>
  </si>
  <si>
    <t>Significant Accounting Policies</t>
  </si>
  <si>
    <t>Accounting Policies [Abstract]</t>
  </si>
  <si>
    <t>2. Significant Accounting Policies Basis of Presentation: These statements have been prepared
in conformity with accounting principles generally accepted in the United States of America (GAAP). Certain amounts
in the prior years consolidated financial statements and notes have been reclassified to conform to the current year presentation.
Such reclassifications had no impact on previously reported net loss or total shareholders equity. Principles of Consolidation: The accompanying consolidated financial
statements include the accounts of the Company and its subsidiaries. All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valuation of
fixed income securities, valuation of net deferred income taxes, deferred policy acquisition costs and stock-based compensation
expense. Investments: Investments in fixed income securities are
classified as available-for-sale and reported at estimated fair value. Unrealized gains and losses are included in accumulated
other comprehensive income or loss, net of tax, until sold or an other-than-temporary impairment is recognized, at which point
the cumulative unrealized gains or losses are transferred to the consolidated statement of operations. Short-term investments, which consist
of investments with original maturities between three months and one year, are reported at cost, which approximates fair value
due to their short-term nature. The Companys other investments
are comprised of investments in two limited partnerships which seek to provide equity and asset-backed debt investment in a variety
of privately-owned companies. The Company has committed to a total investment of $1,000, of which the limited partnerships have
drawn down approximately $250 through September 30, 2015. The Company has accounted for these investments under the cost method
as the underlying instruments do not have readily determinable fair values and the Company does not exercise significant influence
over the operations of the limited partnerships or the underlying privately-owned companies.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quarterly reviews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Premiums Receivable: Premiums receivable include premium balances
due and uncollected and installment premiums not yet due from agents and insureds. Premiums receivable are reported net of an estimated
allowance for credit losse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Reinsurance
recoverable is recorded for that portion of paid and unpaid losses and loss adjustment expenses that are ceded to other companies. Deferred Policy Acquisition Costs: 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The method followed in determining the deferred policy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policy acquisition costs. Income Taxes: For taxable periods ending on or prior to March 31,
2014, the Company i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has filed its own U.S. consolidated federal income tax return.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Property and Equipment: Property and equipment is reported at historical
cost less accumulated depreciation. Depreciation of property and equipment is recorded on a straight-line basis over the estimated
useful life which ranges from seven years for furniture,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line basis over the term of the lease. 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Concentration of Credit Risk: Financial instruments which potentially expose
the Company to concentrations of credit risk include investments, cash, premiums receivable, and amounts due from reinsurers on
losses incurred. The Company maintains its cash with three major U.S. domestic banking institutions. Such amounts are insured by
the Federal Deposit Insurance Corporation (FDIC) up to $250 per institution. At September 30, 2015 the Company held
fund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which have an A.M. Best Rating of A- (Excellent) or better. Absent such rating, we have
required the reinsurers to place collateral on deposit with an independent institution under a trust agreement for our benefit. The Company also has risk associated with
the lack of geographic diversification due to the fact that Maison primarily underwrites policies in Louisiana. The Company insures
personal property located in 63 of the 64 parishes in the State of Louisiana. As of September 30, 2015, these policies are concentrated
within these parishes as follows: Jefferson Parish 17.9%, Saint Tammany Parish 16.2%, East Baton Rouge Parish 7.5%, Orleans Parish
6.9%, Livingston Parish 5.4%, and Tangipahoa Parish 5.3%. No other parish individually has over 5.0% of the policies in force as
of September 30, 2015. These remaining 57 parishes aggregate 40.8% of the total policies in force as of September 30, 2015. 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policy fees is deferred and
recognized over the terms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date of the policy and are recorded as a liability on
the Companys consolidated balance sheets. 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will be settled in the Companys common shares. The Company used a Monte Carlo valuation model to estimate the fair
value of these awards upon grant date as the vesting of these RSUs is based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 Fair Value of Financial Instruments: The carrying values of certain financial instruments,
including cash, short-term investments, accounts receivable and accounts payable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5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warrants or other convertible financial instruments.
Potential common shares outstanding are excluded from the calculation of diluted earnings (loss) per share if their effect is anti-dilutive. Operating Segments: The Company operates in a single segment 
property and casualty insurance. Intangible Assets: Intangible assets on our consolidated balance
sheets represent a non-compete agreement and customer base asset associated with our acquisition of ClaimCor in January 2015. The
Company amortizes identified intangible assets to expense over their estimated lives using the straight-line method. The Company
evaluates intangible assets for impairment as events and circumstances change or at minimum, on an annual basis. See Note 9 for further information on our identifiable intangible assets and the acquisition of ClaimCor. Goodwill: Goodwill on our consolidated balance sheets represents the amount paid in excess
of the fair value for the net assets acquired in our purchase of ClaimCor, which has been accounted for under FASB ASC Topic 805
 Business Combinations</t>
  </si>
  <si>
    <t>Recently Issued Accounting Standards</t>
  </si>
  <si>
    <t>New Accounting Pronouncements and Changes in Accounting Principles [Abstract]</t>
  </si>
  <si>
    <t xml:space="preserve">3. Recently Issued Accounting Standards ASU 2015-09: Financial Services 
Insurance: In May 2015, the Financial Accounting Standards
Board (FASB) issued Accounting Standards Update (ASU) 2015-09: Financial Services  Insurance
(Topic 944): Disclosures about Short-Duration Contracts. ASU 2015-02: Consolidation: In February, 2015, the FASB issued ASU
2015-02: Consolidation (Topic 810): Amendments to the Consolidation Analysis. </t>
  </si>
  <si>
    <t>Investments</t>
  </si>
  <si>
    <t>Investments, Debt and Equity Securities [Abstract]</t>
  </si>
  <si>
    <t xml:space="preserve">4. Investments A summary of the amortized cost, estimated
fair value, and gross unrealized gains and losses on fixed income securities at September 30, 2015 and December 31, 2014 is as
follows.
As of September 30, 2015 Amortized Cost Gross Unrealized Gains Gross Unrealized Losses Estimated Fair Value
Fixed income securities:
U.S. government and government agencies $ 1,201 $ 10 $ (1 ) $ 1,210
State municipalities and political subdivisions 1,406 15  1,421
Asset-backed securities and collateralized mortgage obligations 6,760 42 (4 ) 6,798
Corporate 8,711 42 (14 ) 8,739
Total fixed income securities $ 18,078 $ 109 $ (19 ) $ 18,168
As of December 31, 2014
Fixed income securities:
U.S. government and government agencies $ 141 $  $  $ 141
State municipalities and political subdivisions 295   295
Asset-backed securities and collateralized mortgage obligations 4,179 6 (7 ) 4,178
Corporate 5,900 10 (10 ) 5,900
Total $ 10,515 $ 16 $ (17 ) $ 10,514 The table below summarizes the Company's
fixed income securities at September 30, 2015 by contractual maturity periods. Actual results may differ as issuers may have the
right to call or prepay obligations, with or without penalties, prior to the contractual maturity of these obligations.
Matures in: Amortized Cost Estimated Fair Value
One year or less $ 414 $ 414
One to five years 10,252 10,293
Five to ten years 1,929 1,952
More than ten years 5,483 5,509
Total $ 18,078 $ 18,168 The following table highlights the aggregate
unrealized loss position, by security type, of fixed income securities in unrealized loss positions as of September 30, 2015 and
December 31, 2014. The tables segregate the holdings based on the period of time the investments have been continuously held in
unrealized loss positions. There were 42 and 56 investments that were in unrealized loss positions as of September 30, 2015 and
December 31, 2014, respectively.
Less than 12 Months Greater than 12 Months Total
At September 30, 2015 Estimated Fair Value Unrealized Loss Estimated Fair Value Unrealized Loss Estimated Fair Value Unrealized Loss
Fixed income securities:
U.S. government and government agencies $ 640 $ (1 ) $  $  $ 640 $ (1 )
State municipalities and political subdivisions      
Asset-backed securities and collateralized mortgage obligations 1,049 (4 )   1,049 (4 )
Corporate 2,431 (14 )   2,431 (14 )
Total investments in fixed income securities $ 4,120 $ (19 ) $  $  $ 4,120 $ (19 )
At December 31, 2014
Fixed income securities:
U.S. government, govt agencies and authorities $ 65 $  $  $  $ 65 $ 
State municipalities and political subdivisions 250    250 
Asset-backed securities and collateralized mortgage obligations 2,332 (7 )   2,332 (7 )
Corporate 3,173 (10 )   3,173 (10 )
Total investments in fixed income securities $ 5,820 $ (17 ) $  $  $ 5,820 $ (17 ) Under the terms of the certificate of
authority granted to Maison by the Texas Department of Insurance, Maison is required to pledge securities totaling approximately
$2,000 with the State of Texas. Maison deposited the required securities with the State of Texas on May 13, 2015. These securities
consist of various fixed income securities listed in the preceding tables which have an amortized cost basis of $2,004 and estimated
fair value of $2,019 as of September 30, 2015.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The Company has reviewed currently available
information regarding investments with estimated fair values that are less than their carrying amounts and believes that these
unrealized losses are primarily due to temporary market and sector-related factors rather than to issuer-specific factors. The
Company does not intend to sell these investments in the short term, and it is not likely that it will be required to sell these
investments before the recovery of their amortized cost. Accordingly, all of the Companys investments
were in good standing and there were no write-downs for other-than-temporary impairments on the Companys investments for
the three and nine months ended September 30, 2015 and 2014. The Company does not have any exposure
to subprime mortgage-backed investments. Net investment income for the three and nine months ended September 30, 2015 and 2014
is as follows:
Three
Months Ended September 30, Nine
Months Ended September 30,
2015 2014 2015 2014
Investment income:
Interest
on fixed income securities $ 79 $ 23 $ 196 $ 49
Interest
on cash and cash equivalents 27 26 85 35
Other 2  2 
Gross investment
income 108 49 283 84
Investment
expenses (63 ) (1 ) (81 ) (8 )
Net
investment income $ 45 $ 48 $ 202 $ 76 </t>
  </si>
  <si>
    <t>Reinsurance</t>
  </si>
  <si>
    <t xml:space="preserve">5. Reinsurance The Company reinsures, or cedes, a portion
of its written premiums on an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the reinsurer fails to meet its obligations under the
applicable reinsurance agreement, the Company would still be required to pay the insured for the loss. In June 2015, we began writing business
through an alliance with Brotherhood Mutual Insurance Company (Brotherhood). Through this alliance, we have assumed
wind/hail only exposures on certain churches and related ministries Brotherhood insures throughout the State of Texas. As of September
30, 2015, we have written $733 in assumed premiums on 327 policies through the Brotherhood agreement. The impact of reinsurance treaties
on the Companys financial statements is as follows:
Three months ended September 30, Nine Months Ended September 30,
2015 2014 2015 2014
Premium written:
Direct $ 11,382 $ 8,484 $ 31,269 $ 23,042
Assumed 421  733 
Ceded (3,564 ) (2,543 ) (9,854 ) (5,345 )
Net premium written $ 8,239 $ 5,941 $ 22,148 $ 17,697
Premium earned:
Direct $ 9,654 $ 6,975 $ 27,334 $ 18,144
Assumed 146  170 
Ceded (3,399 ) (2,548 ) (8,834 ) (4,863 )
Net premium earned $ 6,401 $ 4,427 $ 18,670 $ 13,281
Losses and LAE incurred:
Direct $ 3,665 $ 944 $ 7,281 $ 2,503
Assumed 37  40 
Ceded (377 )  (350 ) 
Net losses and LAE incurred $ 3,325 $ 944 $ 6,971 $ 2,503 </t>
  </si>
  <si>
    <t>Deferred Policy Acquisition Costs</t>
  </si>
  <si>
    <t>Deferred Policy Acquisition Costs Disclosures [Abstract]</t>
  </si>
  <si>
    <t xml:space="preserve">6. Deferred Policy Acquisition Costs 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 DPAC as well as the related amortization expense
associated with DPAC for the three and nine months ended September 30, 2015 and 2014 are as follows:
Three Months Ended September 30, Nine Months Ended September 30,
2015 2014 2015 2014
Beginning balance, net $ 3,417 $ 2,610 $ 3,091 $ 1,925
Additions 2,027 1,387 5,450 4,015
Amortization (1,676 ) (1,111 ) (4,773 ) (3,054 )
Balance, Sep 30, net $ 3,768 $ 2,886 $ 3,768 $ 2,886 </t>
  </si>
  <si>
    <t>Loss and Loss Adjustment Expense Reserves</t>
  </si>
  <si>
    <t>Insurance Loss Reserves [Abstract]</t>
  </si>
  <si>
    <t>7. Loss and Loss Adjustment Expense Reserves The Company continually revises its estimates
of the ultimate financial impact of claims made. A significant degree of judgment is required to determine amounts recorded in
the consolidated financial statements for the provision for loss and loss adjustment expense reserves. The process for establishing
the provision for loss and loss adjustment expense reserves reflects the uncertainties and significant judgmental factors inherent
in predicting future results of both known and unknown loss events. The process of establishing the provision for loss and loss
adjustment expense reserves relies on the judgment and opinions of a large number of individuals, including the opinions of the
Company's independent actuaries. The Company's evaluation of the adequacy of
loss and loss adjustment expense (LAE) reserves includes a re-estimation of the liability for loss and loss adjustment
expense reserves relating to each preceding financial year compared to the liability that was previously established. The results
of this comparison and the changes in the provision for loss and loss adjustment expense reserves, net of amounts recoverable from
reinsurers, for the three and nine months ended September 30, 2015 and 2014 were as follows:
Three
Months Ended September 30, Nine
Months Ended September 30,
2015 2014 2015 2014
Beginning
balance, gross of reinsurance $ 1,458 $ 433 $ 1,211 $ 354
Less
reinsurance recoverable related to loss and (108 )  (363 ) 
Beginning balance,
net of reinsurance 1,350 433 848 354
Incurred related
to:
Current
year 3,228 976 6,875 2,661
Prior
years 97 (32 ) 96 (158 )
Paid related to:
Current
year (2,985 ) (704 ) (5,557 ) (2,103 )
Prior
years (102 ) (11 ) (674 ) (92 )
Balance, September 30, net of reinsurance 1,588 662 1,588 662
Plus
reinsurance recoverable related to loss and 456  456 
Balance, September
30, gross of reinsurance $ 2,044 $ 662 $ 2,044 $ 662 For the nine months ended September 30, 2015,
the Company reported $96 of unfavorable development for loss and LAE reserves from prior accident years. This unfavorable development
was primarily related to higher than expected claim development in 2015 on losses initially reported to the Company prior to December
31, 2014. For the nine months ended September 30, 2014, the Company reported $158 of favorable development for loss and LAE reserves
from prior accident years. This favorable development was due to lower than expected claims reported to the Company subsequent
to December 31, 2013, for losses which had been incurred in 2013. For the nine months ended September 30, 2015, we incurred current
year loss and LAE of $6,875.</t>
  </si>
  <si>
    <t>Income Taxes</t>
  </si>
  <si>
    <t>Income Tax Disclosure [Abstract]</t>
  </si>
  <si>
    <t>8. Income Taxes Income tax benefit for the three and nine months
ended September 30, 2015 and 2014 varies from the amount that would result by applying the applicable statutory federal income
tax rate of 34% to income before income taxes as summarized in the following table:
Three Months Ended September 30, Nine Months Ended September 30,
2015 2014 2015 2014
Income tax expense (benefit) at statutory income tax rate $ (7 ) $ 358 $ (1,088 ) $ 1,501
Net operating loss carryforward    (373 )
State income tax (net of federal tax benefit) 86 58 132 328
Other 3 4 9 6
Income tax expense (benefit) $ 82 $ 420 $ (947 ) $ 1,462 The Company carries a net deferred
income tax asset of $543 and $263 at September 30, 2015 and December 31, 2014, respectively, all of which the Company believes
is more likely than not to be fully realized based upon management's assessment of future taxable income. Significant components
of the Companys net deferred tax assets are as follows:
September 30, 2015 December 31, 2014
Deferred income tax assets:
Loss and loss adjustment expense reserves $ 15 $ 8
Unearned premium reserves 1,334 1,098
Net operating loss carryforwards 287 287
Other 586 202
Deferred income tax assets $ 2,222 $ 1,595
Deferred income tax liabilities:
Deferred policy acquisition costs $ 1,281 $ 1,051
State deferred taxes 366 281
Other 32 
Deferred income tax liabilities $ 1,679 $ 1,332
Net deferred income tax assets $ 543 $ 263 As of September 30, 2015, the Company
had no unrecognized tax benefits. The Company analyzed its tax positions in accordance with the provisions of Accounting Standards
Codification Topic 740, Income Taxes, and has determined that there are currently no uncertain tax positions.</t>
  </si>
  <si>
    <t>Purchase of ClaimCor LLC</t>
  </si>
  <si>
    <t>Business Combinations [Abstract]</t>
  </si>
  <si>
    <t xml:space="preserve">9. Purchase of ClaimCor LLC On January 2, 2015, the Company acquired a 100%
interest in ClaimCor, a Florida domiciled independent adjusting company in order to complement the Companys strategic plan
and growth objectives by entering into the insurance services outsourcing industry. Under the terms of the membership interest
purchase agreement, the purchase price was $323, paid by the Company, in cash, at closing. Pursuant to the purchase agreement, the previous managing members of ClaimCor entered into a non-compete agreement with
the Company, whereby the members will not engage in, continue in, or carry on any business that competes with ClaimCor for a period
of three years from the date of purchase. The ClaimCor purchase was accounted for under
the acquisition method as outlined in ASC Topic 805  Business Combinations.
Cash $ 18
Accounts receivable 132
Intangible asset: Non-compete agreement 9
Intangible asset: Customer base 43
Goodwill 211
Other assets 7
Total assets $ 420
Accounts payable 89
Other liabilities 8
Total liabilities assumed $ 97
Net assets acquired $ 323 The Non-Compete and Customer base assets
recognized upon the acquisition of ClaimCor will be amortized a period of three and five years, respectively. The Company recognized
expense related to the amortization of these assets in the amount of $9 for the nine months ended September 30, 2015. Future expense related to the amortization
of these assets is expected to be as follows:
Estimated amortization expense for the twelve months ended:
September 30, 2016 $ 12
September 30, 2017 12
September 30, 2018 9
September 30, 2019 9
September 30, 2020 1 </t>
  </si>
  <si>
    <t>Net Earnings (Loss) Per Share</t>
  </si>
  <si>
    <t>Earnings Per Share [Abstract]</t>
  </si>
  <si>
    <t>Net Earnings (Loss) per Share</t>
  </si>
  <si>
    <t xml:space="preserve">10. Net Earnings (Loss) Per Share Net earnings (loss) per share is computed by
dividing net income attributable to common shareholders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loss) per share for the three and nine months ended September 30, 2015 and 2014.
Three Months Ended September 30, Nine Months Ended September 30,
2015 2014 2015 2014
Basic:
Net (loss) income $ (103 ) $ 632 $ (2,252 ) $ 2,951
Less: beneficial conversion feature on convertible preferred shares    (500 )
Net (loss) income attributable to common shareholders (103 ) 632 (2,252 ) 2,451
Weighted average common shares outstanding 6,261 6,358 6,325 3,832
Basic (loss) earnings per common share $ (0.02 ) $ 0.10 $ (0.36 ) $ 0.64
Diluted:
Net (loss) income $ (103 ) $ 632 $ (2,252 ) $ 2,951
Less: beneficial conversion feature on convertible preferred shares    (500 )
Net (loss) income attributable to common shareholders (103 ) 632 (2,252 ) 2,451
Weighted average common shares outstanding 6,261 6,358 6,325 3,832
Effect of potentially dilutive securities  75  56
Diluted weighted average common shares outstanding 6,261 6,433 6,325 3,888
Diluted (loss) earnings per common share $ (0.02 ) $ 0.10 $ (0.36 ) $ 0.63 The following potentially dilutive securities
have been excluded from the computation of diluted weighted-average shares outstanding as their effect would be anti-dilutive.
(in thousands) Three Months Ended September 30, Nine Months Ended September 30,
2015 2014 2015 2014
Options to purchase common stock 210  210 
Warrants to purchase common stock 1,907 407 1,907 407
Performance shares 475 475 475 475
Restricted stock units 21  21 
2,613 882 2,613 882 </t>
  </si>
  <si>
    <t>Options, Warrants, and Restricted Stock Units</t>
  </si>
  <si>
    <t>Disclosure of Compensation Related Costs, Share-based Payments [Abstract]</t>
  </si>
  <si>
    <t>Common Stock Options and Warrants</t>
  </si>
  <si>
    <t xml:space="preserve">11. Options, Warrants, and Restricted
Stock Units The Company has established an equity incentive
plan for employees and directors of the Company (the Plan). The purpose of the Plan is to create incentives designed
to motivate recipients to significantly contribute toward the Companys growth and profitability, and also to attract and
retain persons of outstanding competence, and provide such persons with an opportunity to acquire an equity interest in the Company.
In April 2015, the Companys shareholders approved an amendment to the Plan to allow for the issuance of additional award
types under the Plan. These award types include restricted stock and restricted stock units (RSUs), as well as performance
shares. As of September 30, 2015 both stock options and RSUs have been issued to the Companys employees under the Plan.
There remains 156,956 shares available for future issuance under the Plan as of September 30, 2015. There were no grants, exercises, or cancellations
of the Companys stock options for the nine months ended September 30, 2015. The following table summarizes the Companys
stock options outstanding as of September 30, 2015.
Stock Options Outstanding as of September 30, 2015
Date of Grant Exercise Price ($) Expiration Date Remaining Contractual Life (Years) Number Outstanding (in 000s) Number Exercisable (in 000s)
02/28/2014 8.00 12/15/2015 0.2 33 33
03/31/2014 8.00 03/31/2019 3.5 163 105
04/04/2014 8.69 04/04/2019 3.5 14 9
Total 210 147 Through a series of amendments, the Company
has modified the option originally issued to our President and CEO, Mr. Doug Raucy on February 28, 2014, to extend the expiration
date to December 15, 2015, provided that Mr. Raucy is employed by the Company on the date of exercise. The Company has recognized
an additional $8 in stock compensation expense for the nine months ended September 30, 2015 as a result of these amendments. On May 29, 2015, the Companys Board
of Directors granted RSUs to certain of its executive officers under the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following table summarizes RSU activity
for the nine months ended September 30, 2015.
Restricted Stock Units Number of Units (in 000s) Weighted Average Grant Date Fair Value
Non-vested units, December 31, 2014  $ 
Granted 21 28
Vested  
Forfeited  
Non-vested units, September 30, 2015 21 $ 28 Due to the fact that the RSUs granted vest
based upon market conditions, the Company used a Monte Carlo valuation model to estimate fair value as of the date of grant. Based
on the Monte Carlo model, the estimated fair value on grant date was determined to be $28, which the Company will recognize as
compensation expense over a derived service period of approximately two years. Total stock based compensation expense for
the nine months ended September 30, 2015 and 2014 was $31 and $121, respectively. As of September 30, 2015, total unrecognized
stock compensation expense of $79 remained, which will be recognized through March 31, 2018. On February 24, 2015, the Company issued a
warrant to purchase 1,500,000 shares of our common stock to 1347 Advisors LLC. See Note 12  Related Party Transactions for further
details on the issuance of this warrant. The following table summarizes the Companys warrants outstanding as of September
30, 2015.
Warrants Outstanding as of September 30, 2015
Date of Grant Exercise Price ($) Expiration Date Remaining Contractual Life (Years)
Number Outstanding and Exercisable (in 000s)
03/31/2014 9.60 03/30/2019 3.75 313
03/31/2014 10.00 03/31/2019 3.75 94
02/24/2015 15.00 02/24/2022 6.66 1,500
Total 1,907 </t>
  </si>
  <si>
    <t>Related Party Transactions</t>
  </si>
  <si>
    <t>Related Party Transactions [Abstract]</t>
  </si>
  <si>
    <t>12.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Amounts due to related parties represent amounts due to the
Companys former parent, KAI, or companies affiliated with KAI. Prior to the Companys IPO on March 31, 2014, the
Company operated as wholly owned subsidiary of KAI. As a result of this relationship, KAI had advanced the Company funds consisting
of payments made directly to third parties on the Companys behalf as well as allocated inter-company expenses for various
shared-services and support. As of September 30, 2015, the Company had paid all balances due to KAI and its affiliates. The Company
did not incur any additional charges under this arrangement for the nine months ended September 30, 2015. As of December 31, 2014,
the Company owed KAI and its affiliates approximately $145 under this arrangement. As of September 30, 2015, KFSI and its
subsidiaries retained a 17.3% interest of the Companys outstanding common shares. Termination of Management Services
Agreement On February 11, 2014, the Company
entered into the Management Services Agreement ("MSA") with 1347 Advisors, LLC ("Advisors"), a wholly owned
subsidiary of KAI, which provided for certain services that Advisors would provide to the Company, including forecasting, analysis
of capital structure and reinsurance programs, consultation in future restructuring or capital raising transactions, and consultation
in corporate development initiatives. For the services performed, Advisors was paid a monthly fee equal to 1% of the Company's
direct written premiums, as defined in the MSA. Prior to the termination of this agreement as discussed below, the Company incurred
an expense of $22 under the terms of the MSA for the nine months ended September 30, 2015. The Company entered into an Agreement
to Buyout and Release (the Buyout) with Advisors which terminated the MSA on February 24, 2015. In consideration
of Advisors agreeing to voluntarily terminate the MSA, the Company (i) made a cash payment in the amount of $2,000 to Advisors;
(ii) executed and delivered the Performance Shares Grant Agreement to Advisors (as described below); (iii) issued to Advisors 120,000
shares of Series B Preferred Stock of the Company (Preferred Shares, described below); and (iv) executed and delivered
to Advisors a warrant (the Warrant) to purchase 1,500,000 shares of the Companys common stock at an exercise
price of fifteen dollars per share. The Warrant expires on February 24, 2022. The Preferred Shares have a par value
of twenty five dollars and pay annual cumulative dividends at a rate of eight percent per annum. Cumulative dividends shall accrue,
whether or not declared by the Board and irrespective of whether there are funds legally available for the payment of dividends.
Accrued dividends shall be paid in cash only when, as and if declared by the Board out of funds legally available therefor or upon
a liquidation or redemption of the Preferred Shares. In the event of any voluntary of involuntary liquidation, dissolution, or
winding up of the Company, the holders of the Preferred Shares then outstanding shall be entitled to be paid out of the assets
of the Company available for distributions to its shareholders, before any payment shall be made to holders of securities junior
in preference to the Preferred Shares. Unless redeemed earlier by the Company
as discussed below, with the written consent of the holders of the majority of the Preferred Shares then outstanding, the Company
will be required to redeem the Preferred Shares then outstanding on February 24, 2020 (the Mandatory Redemption Date),
for a redemption amount equal to twenty five dollars per share outstanding plus all accrued and unpaid dividends on such shares.
The Company has the option to redeem the Preferred Shares prior to the Mandatory Redemption Date immediately prior to the consummation
of any change in control of the Company that may occur. Both the Preferred Shares and the Warrant
were issued in a private placement exempt from registration pursuant to Section 4(a)(2) of the Securities Act of 1933, as amended. The Performance Shares Grant Agreement
grants Advisors 100,000 shares of the Companys common stock issuable upon the date that the last sales price of the Companys
common stock equals or exceeds ten dollars per share for any twenty trading days within any 30-day trading period (the Milestone
Event). Advisors will not be entitled to any dividends declared or paid on the Companys stock prior to the Milestone
Event having been achieved. Accounting Treatment of the Buyout Transaction As a result of the termination of the MSA
agreement, the Company recognized expenses in the amount of $5,421 for the nine months ended September 30, 2015 as follows:
Nine Months ended September 30, 2015
Cash paid $ 2,000
Issuance of Series B Preferred Shares (recorded at a discount to redemption amount) 2,311
Issuance of Warrants and Performance Shares 1,010
Professional fees incurred in connection with the Buyout 100
Loss on termination of MSA $ 5,421 The Company applied the guidance outlined in ASC 480 
Distinguishing Liabilities from Equity The Company applied the guidance outlined
in ASC 505-50  Equity-Based Payments to Non-Employees
Risk-free interest rate 1.79 %
Dividend yield 
Expected volatility 23.7 %
Expected term (in years) 7 We utilized a Monte Carlo simulation model
to determine the estimated fair value of the Performance Shares due to the fact that shares are only issuable based upon the achievement
of certain market conditions. This pricing model uses multiple simulations to evaluate the probability of achieving the market
conditions, as well as a number of other inputs (some of which are Level 3 inputs as defined by the FASB) with respect to the expected
volatility and dividend yield (among other inputs) of the Companys common shares. Based upon these models, the estimated
fair value of both the Warrants and Performance Shares was determined to be $1,010 on the date of grant.</t>
  </si>
  <si>
    <t>Treasury Shares</t>
  </si>
  <si>
    <t>13. Treasury Shares On December 1, 2014, the Companys
Board of Directors authorized a share repurchase program for up to 500,000 shares of the Companys common stock. Through September
30, 2015, the Company has repurchased 157,778 shares of common stock at an aggregate purchase price of $1,235, or $7.83 per share,
including all fees and commissions. The entirety of these shares were purchased during the nine months ended September 30, 2015.
The repurchased shares are classified as treasury stock, at cost on the Companys consolidated balance sheet as of September
30, 2015.</t>
  </si>
  <si>
    <t>Accumulated Other Comprehensive Income (Loss)</t>
  </si>
  <si>
    <t>Accumulated Other Comprehensive Income Loss</t>
  </si>
  <si>
    <t>14. Accumulated Other Comprehensive Income (Loss) The table below details the change
in the balance of each component of accumulated other comprehensive loss, net of tax, for the three and nine months ended September
30, 2015 and 2014.
Three Months Ended September 30, Nine Months Ended September 30,
2015 2014 2015 2014
Unrealized gains (losses) on available-for-sale securities:
Beginning balance $ (7 ) $ 10 $ (1 ) $ 
Other comprehensive income (loss) before reclassifications 66 (21 ) 60 (11 )
Amounts reclassified from
accumulated other comprehensive income   
Net current-period other comprehensive income (loss) 66 (21 ) 60 (11 )
Balance, September 30 $ 59 $ (11 ) $ 59 $ (11 )</t>
  </si>
  <si>
    <t>Fair Value of Financial Instruments</t>
  </si>
  <si>
    <t>Fair Value Disclosures [Abstract]</t>
  </si>
  <si>
    <t xml:space="preserve">15.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income securities as available-for-sale and reports these investments at fair value. Fair values of fixed income securities
for which no active market exists are derived from quoted market prices of similar instruments or other third-party evidence.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d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Level 1  inputs to the valuation methodology
are quoted prices for identical assets or liabilities in active markets providing the most reliable measurement of fair value since
it is directly observable. Level 2  inputs to the valuation methodology
which include quoted prices for similar assets or liabilities in active markets. These inputs are observable, either directly or
indirectly for substantially the full-term of the financial instrument. Level 3  inputs to the valuation methodology
which are unobservable and significant to the measurement of fair value. Financial instruments measured at
fair value as of September 30, 2015 and December 31, 2014 in accordance with this guidance are as follows.
September 30, 2015 Level 1 Level 2 Level 3 Total
Fixed income securities:
U.S. government and government agencies $  $ 1,210 $  $ 1,210
State municipalities and political subdivisions  1,421  1,421
Asset-backed securities and collateralized mortgage obligations  6,798  6,798
Corporate  8,739  8,739
Total investments in fixed income securities  18,168  18,168
Short-term investments 820   820
Total $ 820 $ 18,168 $  $ 18,988
December 31, 2014
Fixed income securities:
U.S. government and government agencies $  $ 141 $  $ 141
State municipalities and political subdivisions  295  295
Asset-backed securities and collateralized mortgage obligations  4,178  4,178
Corporate  5,900  5,900
Total investments in fixed income securities  10,514  10,514
Short-term investments 2,198   2,198
Total $ 2,198 $ 10,514 $  $ 12,712 </t>
  </si>
  <si>
    <t>Commitments and Contingencies</t>
  </si>
  <si>
    <t>Commitments and Contingencies Disclosure [Abstract]</t>
  </si>
  <si>
    <t xml:space="preserve">16. Commitments and Contingencies Legal Proceedings: From time to time, we are involved in legal
proceedings and litigation arising in the ordinary course of business. As of the date of this Quarterly Report on Form 10-Q, we
are not a party to any litigation or legal proceeding that, individually or in the aggregate, in the current opinion of management,
could have a material adverse effect on our financial condition, results of operations or cash flows. However, due to the risks
and uncertainties inherent in legal proceedings, actual results could differ from current expected results. Operating Lease Commitments: As of September 30, 2015, the Company
had the following amounts due under its operating leases for facilities leased in Baton Rouge, Louisiana, and Tampa, Florida.
Year ended September 30,
2016 $ 195
2017 199
2018 156
2019 141
2020 and thereafter 12
$ 703 </t>
  </si>
  <si>
    <t>Summary of Significant Accounting Policies (Policies)</t>
  </si>
  <si>
    <t>Basis of Presentation</t>
  </si>
  <si>
    <t>Basis of Presentation: These statements have been prepared
in conformity with accounting principles generally accepted in the United States of America (GAAP). Certain amounts
in the prior years consolidated financial statements and notes have been reclassified to conform to the current year presentation.
Such reclassifications had no impact on previously reported net loss or total shareholders equity.</t>
  </si>
  <si>
    <t>Principles of Consolidation</t>
  </si>
  <si>
    <t>Principles of Consolidation: The accompanying consolidated financial
statements include the accounts of the Company and its subsidiaries. All significant intercompany balances and transactions have
been eliminated upon consolidation.</t>
  </si>
  <si>
    <t>Use of Estimate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valuation of
fixed income securities, valuation of net deferred income taxes, deferred policy acquisition costs and stock-based compensation
expense.</t>
  </si>
  <si>
    <t>Investments: Investments in fixed income securities are
classified as available-for-sale and reported at estimated fair value. Unrealized gains and losses are included in accumulated
other comprehensive income or loss, net of tax, until sold or an other-than-temporary impairment is recognized, at which point
the cumulative unrealized gains or losses are transferred to the consolidated statement of operations. Short-term investments, which consist
of investments with original maturities between three months and one year, are reported at cost, which approximates fair value
due to their short-term nature. The Companys other investments
are comprised of investments in two limited partnerships which seek to provide equity and asset-backed debt investment in a variety
of privately-owned companies. The Company has committed to a total investment of $1,000, of which the limited partnerships have
drawn down approximately $250 through September 30, 2015. The Company has accounted for these investments under the cost method
as the underlying instruments do not have readily determinable fair values and the Company does not exercise significant influence
over the operations of the limited partnerships or the underlying privately-owned companies.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quarterly reviews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Cash and Cash Equivalents</t>
  </si>
  <si>
    <t>Cash and Cash Equivalents: Cash and cash equivalents include cash and
highly liquid investments with original maturities of 90 days or less.</t>
  </si>
  <si>
    <t>Premiums Receivable</t>
  </si>
  <si>
    <t>Premiums Receivable: Premiums receivable include premium balances
due and uncollected and installment premiums not yet due from agents and insureds. Premiums receivable are reported net of an estimated
allowance for credit losses.</t>
  </si>
  <si>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Reinsurance
recoverable is recorded for that portion of paid and unpaid losses and loss adjustment expenses that are ceded to other companies.</t>
  </si>
  <si>
    <t>Deferred Policy Acquisition Costs: 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The method followed in determining the deferred policy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policy acquisition costs.</t>
  </si>
  <si>
    <t>Income Taxes: For taxable periods ending on or prior to March 31,
2014, the Company i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has filed its own U.S. consolidated federal income tax return.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Property and Equipment</t>
  </si>
  <si>
    <t>Property and Equipment: Property and equipment is reported at historical
cost less accumulated depreciation. Depreciation of property and equipment is recorded on a straight-line basis over the estimated
useful life which ranges from seven years for furniture,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line basis over the term of the lease.</t>
  </si>
  <si>
    <t>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t>
  </si>
  <si>
    <t>Concentration of Credit Risk</t>
  </si>
  <si>
    <t>Concentration of Credit Risk: Financial instruments which potentially expose
the Company to concentrations of credit risk include investments, cash, premiums receivable, and amounts due from reinsurers on
losses incurred. The Company maintains its cash with three major U.S. domestic banking institutions. Such amounts are insured by
the Federal Deposit Insurance Corporation (FDIC) up to $250 per institution. At September 30, 2015 the Company held
fund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which have an A.M. Best Rating of A- (Excellent) or better. Absent such rating, we have
required the reinsurers to place collateral on deposit with an independent institution under a trust agreement for our benefit. The Company also has risk associated with
the lack of geographic diversification due to the fact that Maison primarily underwrites policies in Louisiana. The Company insures
personal property located in 63 of the 64 parishes in the State of Louisiana. As of September 30, 2015, these policies are concentrated
within these parishes as follows: Jefferson Parish 17.9%, Saint Tammany Parish 16.2%, East Baton Rouge Parish 7.5%, Orleans Parish
6.9%, Livingston Parish 5.4%, and Tangipahoa Parish 5.3%. No other parish individually has over 5.0% of the policies in force as
of September 30, 2015. These remaining 57 parishes aggregate 40.8% of the total policies in force as of September 30, 2015.</t>
  </si>
  <si>
    <t>Revenue Recognition</t>
  </si>
  <si>
    <t>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policy fees is deferred and
recognized over the terms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date of the policy and are recorded as a liability on
the Companys consolidated balance sheets.</t>
  </si>
  <si>
    <t>Stock-Based Compensation</t>
  </si>
  <si>
    <t>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will be settled in the Companys common shares. The Company used a Monte Carlo valuation model to estimate the fair
value of these awards upon grant date as the vesting of these RSUs is based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t>
  </si>
  <si>
    <t>Fair Value of Financial Instruments: The carrying values of certain financial instruments,
including cash, short-term investments, accounts receivable and accounts payable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5 for further information on the fair value of the Companys financial instruments.</t>
  </si>
  <si>
    <t>Earnings (loss) Per Common Share</t>
  </si>
  <si>
    <t>Earnings (loss) Per Common Share: Basic earnings (loss) per common share is computed
using the weighted average number of shares outstanding during the respective period. Diluted earnings (loss) per common share
assumes conversion of all potentially dilutive outstanding stock options, warrants or other convertible financial instruments.
Potential common shares outstanding are excluded from the calculation of diluted earnings (loss) per share if their effect is anti-dilutive.</t>
  </si>
  <si>
    <t>Operating Segments:</t>
  </si>
  <si>
    <t>Operating Segments: The Company operates in a single segment 
property and casualty insurance.</t>
  </si>
  <si>
    <t>Intangible Assets:</t>
  </si>
  <si>
    <t>Intangible Assets: Intangible assets on our consolidated balance
sheets represent a non-compete agreement and customer base asset associated with our acquisition of ClaimCor in January 2015. The
Company amortizes identified intangible assets to expense over their estimated lives using the straight-line method. The Company
evaluates intangible assets for impairment as events and circumstances change or at minimum, on an annual basis. See Note 9
for further information on our identifiable intangible assets and the acquisition of ClaimCor.</t>
  </si>
  <si>
    <t>Goodwill:</t>
  </si>
  <si>
    <t>Goodwill: Goodwill on our consolidated balance
sheets represents the amount paid in excess of the fair value for the net assets acquired in our purchase of ClaimCor, which has
been accounted for under FASB ASC Topic 805  Business Combinations</t>
  </si>
  <si>
    <t>Investments (Tables)</t>
  </si>
  <si>
    <t>Schedule of amortized cost, gross unrealized gains and losses and estimated fair value of investments</t>
  </si>
  <si>
    <t xml:space="preserve">A summary of the amortized cost, estimated
fair value, and gross unrealized gains and losses on fixed income securities at September 30, 2015 and December 31, 2014 is as
follows.
As of September 30, 2015 Amortized Cost Gross Unrealized Gains Gross Unrealized Losses Estimated Fair Value
Fixed income securities:
U.S. government and government agencies $ 1,201 $ 10 $ (1 ) $ 1,210
State municipalities and political subdivisions 1,406 15  1,421
Asset-backed securities and collateralized mortgage obligations 6,760 42 (4 ) 6,798
Corporate 8,711 42 (14 ) 8,739
Total fixed income securities $ 18,078 $ 109 $ (19 ) $ 18,168
As of December 31, 2014
Fixed income securities:
U.S. government and government agencies $ 141 $  $  $ 141
State municipalities and political subdivisions 295   295
Asset-backed securities and collateralized mortgage obligations 4,179 6 (7 ) 4,178
Corporate 5,900 10 (10 ) 5,900
Total $ 10,515 $ 16 $ (17 ) $ 10,514 </t>
  </si>
  <si>
    <t>Schedule of fixed income securities by contractual maturity</t>
  </si>
  <si>
    <t xml:space="preserve">The table below summarizes the Company's
fixed income securities at September 30, 2015 by contractual maturity periods. Actual results may differ as issuers may have the
right to call or prepay obligations, with or without penalties, prior to the contractual maturity of these obligations.
Matures in: Amortized Cost Estimated Fair Value
One year or less $ 414 $ 414
One to five years 10,252 10,293
Five to ten years 1,929 1,952
More than ten years 5,483 5,509
Total $ 18,078 $ 18,168 </t>
  </si>
  <si>
    <t>Schedule of aggregate unrealized loss position</t>
  </si>
  <si>
    <t>The following table highlights the aggregate
unrealized loss position, by security type, of fixed income securities in unrealized loss positions as of September 30, 2015 and
December 31, 2014. The tables segregate the holdings based on the period of time the investments have been continuously held in
unrealized loss positions. There were 42 and 56 investments that were in unrealized loss positions as of September 30, 2015 and
December 31, 2014, respectively.
Less than 12 Months Greater than 12 Months Total
At September 30, 2015 Estimated Fair Value Unrealized Loss Estimated Fair Value Unrealized Loss Estimated Fair Value Unrealized Loss
Fixed income securities:
U.S. government and government agencies $ 640 $ (1 ) $  $  $ 640 $ (1 )
State municipalities and political subdivisions      
Asset-backed securities and collateralized mortgage obligations 1,049 (4 )   1,049 (4 )
Corporate 2,431 (14 )   2,431 (14 )
Total investments in fixed income securities $ 4,120 $ (19 ) $  $  $ 4,120 $ (19 )
At December 31, 2014
Fixed income securities:
U.S. government, govt agencies and authorities $ 65 $  $  $  $ 65 $ 
State municipalities and political subdivisions 250    250 
Asset-backed securities and collateralized mortgage obligations 2,332 (7 )   2,332 (7 )
Corporate 3,173 (10 )   3,173 (10 )
Total investments in fixed income securities $ 5,820 $ (17 ) $  $  $ 5,820 $ (17 )</t>
  </si>
  <si>
    <t>Schedule of net investment income</t>
  </si>
  <si>
    <t xml:space="preserve">The Company does not have any exposure
to subprime mortgage-backed investments. Net investment income for the three and nine months ended September 30, 2015 and 2014
is as follows:
Three
Months Ended September 30, Nine
Months Ended September 30,
2015 2014 2015 2014
Investment income:
Interest
on fixed income securities $ 79 $ 23 $ 196 $ 49
Interest
on cash and cash equivalents 27 26 85 35
Other 2  2 
Gross investment
income 108 49 283 84
Investment
expenses (63 ) (1 ) (81 ) (8 )
Net
investment income $ 45 $ 48 $ 202 $ 76 </t>
  </si>
  <si>
    <t>Reinsurance (Tables)</t>
  </si>
  <si>
    <t>Reinsurance treaties, impact on financial statements</t>
  </si>
  <si>
    <t xml:space="preserve">The impact of reinsurance treaties
on the Companys financial statements is as follows:
Three months ended September 30, Nine Months Ended September 30,
2015 2014 2015 2014
Premium written:
Direct $ 11,382 $ 8,484 $ 31,269 $ 23,042
Assumed 421  733 
Ceded (3,564 ) (2,543 ) (9,854 ) (5,345 )
Net premium written $ 8,239 $ 5,941 $ 22,148 $ 17,697
Premium earned:
Direct $ 9,654 $ 6,975 $ 27,334 $ 18,144
Assumed 146  170 
Ceded (3,399 ) (2,548 ) (8,834 ) (4,863 )
Net premium earned $ 6,401 $ 4,427 $ 18,670 $ 13,281
Losses and LAE incurred:
Direct $ 3,665 $ 944 $ 7,281 $ 2,503
Assumed 37  40 
Ceded (377 )  (350 ) 
Net losses and LAE incurred $ 3,325 $ 944 $ 6,971 $ 2,503 </t>
  </si>
  <si>
    <t>Deferred Acquisition Policy Costs (Tables)</t>
  </si>
  <si>
    <t>Schedule of components of deferred policy aquisition costs</t>
  </si>
  <si>
    <t xml:space="preserve"> DPAC as well as the related amortization expense
associated with DPAC for the three and nine months ended September 30, 2015 and 2014 are as follows:
Three Months Ended September 30, Nine Months Ended September 30,
2015 2014 2015 2014
Beginning balance, net $ 3,417 $ 2,610 $ 3,091 $ 1,925
Additions 2,027 1,387 5,450 4,015
Amortization (1,676 ) (1,111 ) (4,773 ) (3,054 )
Balance, Sep 30, net $ 3,768 $ 2,886 $ 3,768 $ 2,886 </t>
  </si>
  <si>
    <t>Loss and Loss Adjustment Expense Reserves (Tables)</t>
  </si>
  <si>
    <t>Schedule of changes in the provision for loss and loss adjustment expense reserves, net of amounts recoverable from reinsurers</t>
  </si>
  <si>
    <t xml:space="preserve">The results of this comparison and the changes
in the provision for loss and loss adjustment expense reserves, net of amounts recoverable from reinsurers, for the three and
nine months ended September 30, 2015 and 2014 were as follows:
Three
Months Ended September 30, Nine
Months Ended September 30,
2015 2014 2015 2014
Beginning
balance, gross of reinsurance $ 1,458 $ 433 $ 1,211 $ 354
Less
reinsurance recoverable related to loss and (108 )  (363 ) 
Beginning balance,
net of reinsurance 1,350 433 848 354
Incurred related
to:
Current
year 3,228 976 6,875 2,661
Prior
years 97 (32 ) 96 (158 )
Paid related to:
Current
year (2,985 ) (704 ) (5,557 ) (2,103 )
Prior
years (102 ) (11 ) (674 ) (92 )
Balance, September 30, net of reinsurance 1,588 662 1,588 662
Plus
reinsurance recoverable related to loss and 456  456 
Balance, September
30, gross of reinsurance $ 2,044 $ 662 $ 2,044 $ 662 </t>
  </si>
  <si>
    <t>Income Taxes (Tables)</t>
  </si>
  <si>
    <t>Income tax benefit</t>
  </si>
  <si>
    <t xml:space="preserve">Income tax benefit for the three and nine months
ended September 30, 2015 and 2014 varies from the amount that would result by applying the applicable statutory federal income
tax rate of 34% to income before income taxes as summarized in the following table:
Three Months Ended September 30, Nine Months Ended September 30,
2015 2014 2015 2014
Income tax expense (benefit) at statutory income tax rate $ (7 ) $ 358 $ (1,088 ) $ 1,501
Net operating loss carryforward    (373 )
State income tax (net of federal tax benefit) 86 58 132 328
Other 3 4 9 6
Income tax expense (benefit) $ 82 $ 420 $ (947 ) $ 1,462 </t>
  </si>
  <si>
    <t>Schedule of deferred income taxes</t>
  </si>
  <si>
    <t xml:space="preserve">Significant components
of the Companys net deferred tax assets are as follows:
September 30, 2015 December 31, 2014
Deferred income tax assets:
Loss and loss adjustment expense reserves $ 15 $ 8
Unearned premium reserves 1,334 1,098
Net operating loss carryforwards 287 287
Other 586 202
Deferred income tax assets $ 2,222 $ 1,595
Deferred income tax liabilities:
Deferred policy acquisition costs $ 1,281 $ 1,051
State deferred taxes 366 281
Other 32 
Deferred income tax liabilities $ 1,679 $ 1,332
Net deferred income tax assets $ 543 $ 263 </t>
  </si>
  <si>
    <t>Purchase of ClaimCor LLC (Table)</t>
  </si>
  <si>
    <t>Purchase Of Claimcor Llc Table</t>
  </si>
  <si>
    <t>Schedule of estimated allocation of the purchase price</t>
  </si>
  <si>
    <t xml:space="preserve">The following table presents the estimated
allocation of the purchase price to the net assets of ClaimCor as of January 2, 2015.
Cash $ 18
Accounts receivable 132
Intangible asset: Non-compete agreement 9
Intangible asset: Customer base 43
Goodwill 211
Other assets 7
Total assets $ 420
Accounts payable 89
Other liabilities 8
Total liabilities assumed $ 97
Net assets acquired $ 323 </t>
  </si>
  <si>
    <t>Schedule of future expense related to the amortization</t>
  </si>
  <si>
    <t xml:space="preserve">Future expense related to the amortization
of these assets is expected to be as follows:
Estimated amortization expense for the twelve months ended:
September 30, 2016 $ 12
September 30, 2017 12
September 30, 2018 9
September 30, 2019 9
September 30, 2020 1 </t>
  </si>
  <si>
    <t>Net Earnings (Loss) per Share (Tables)</t>
  </si>
  <si>
    <t>Reconciliation of numerators and denominators for basic and diluted earnings (loss) per share</t>
  </si>
  <si>
    <t xml:space="preserve">The table below provides a summary of the numerators
and denominators used in determining basic and diluted earnings (loss) per share for the three and six months ended September 30, 2015
and 2014.
Three Months Ended September 30, Nine Months Ended September 30,
2015 2014 2015 2014
Basic:
Net (loss) income $ (103 ) $ 632 $ (2,252 ) $ 2,951
Less: beneficial conversion feature on convertible preferred shares    (500 )
Net (loss) income attributable to common shareholders (103 ) 632 (2,252 ) 2,451
Weighted average common shares outstanding 6,261 6,358 6,325 3,832
Basic (loss) earnings per common share $ (0.02 ) $ 0.10 $ (0.36 ) $ 0.64
Diluted:
Net (loss) income $ (103 ) $ 632 $ (2,252 ) $ 2,951
Less: beneficial conversion feature on convertible preferred shares    (500 )
Net (loss) income attributable to common shareholders (103 ) 632 (2,252 ) 2,451
Weighted average common shares outstanding 6,261 6,358 6,325 3,832
Effect of potentially dilutive securities  75  56
Diluted weighted average common shares outstanding 6,261 6,433 6,325 3,888
Diluted (loss) earnings per common share $ (0.02 ) $ 0.10 $ (0.36 ) $ 0.63 </t>
  </si>
  <si>
    <t>Schedule of potentially dilutive securities outstanding</t>
  </si>
  <si>
    <t xml:space="preserve">The following potentially dilutive securities
have been excluded from the computation of diluted weighted-average shares outstanding as their effect would be anti-dilutive.
(in thousands) Three Months Ended September 30, Nine Months Ended September 30,
2015 2014 2015 2014
Options to purchase common stock 210  210 
Warrants to purchase common stock 1,907 407 1,907 407
Performance shares 475 475 475 475
Restricted stock units 21  21 
2,613 882 2,613 882 </t>
  </si>
  <si>
    <t>Options, Warrants, and Restriced Stock Units (Tables)</t>
  </si>
  <si>
    <t>Common Stock Options And Warrants Tables</t>
  </si>
  <si>
    <t>Common stock options activity</t>
  </si>
  <si>
    <t xml:space="preserve">The following table summarizes the Companys
stock options outstanding as of September 30, 2015.
Stock Options Outstanding as of September 30, 2015
Date of Grant Exercise Price ($) Expiration Date Remaining Contractual Life (Years) Number Outstanding (in 000s) Number Exercisable (in 000s)
02/28/2014 8.00 12/15/2015 0.2 33 33
03/31/2014 8.00 03/31/2019 3.5 163 105
04/04/2014 8.69 04/04/2019 3.5 14 9
Total 210 147 </t>
  </si>
  <si>
    <t>Restricted stock units</t>
  </si>
  <si>
    <t xml:space="preserve">The following table summarizes RSU activity
for the nine months ended September 30, 2015.
Restricted Stock Units Number of Units (in 000s) Weighted Average Grant Date Fair Value
Non-vested units, December 31, 2014  $ 
Granted 21 28
Vested  
Forfeited  
Non-vested units, September 30, 2015 21 $ 28 </t>
  </si>
  <si>
    <t>Common stock warrants</t>
  </si>
  <si>
    <t xml:space="preserve">The following table summarizes the Companys
warrants outstanding as of September 30, 2015.
Warrants Outstanding as of September 30, 2015
Date of Grant Exercise Price ($) Expiration Date Remaining Contractual Life (Years)
Number Outstanding and Exercisable (in 000s)
03/31/2014 9.60 03/30/2019 3.75 313
03/31/2014 10.00 03/31/2019 3.75 94
02/24/2015 15.00 02/24/2022 6.66 1,500
Total 1,907 </t>
  </si>
  <si>
    <t>Related Party Transactions (Table)</t>
  </si>
  <si>
    <t>Related Party Transactions Table</t>
  </si>
  <si>
    <t>Schedule of Accounting Treatment of the Buyout Transaction</t>
  </si>
  <si>
    <t xml:space="preserve">As a result of the termination of the MSA
agreement, the Company recognized expenses in the amount of $5,421 for the nine months ended September 30, 2015 as follows:
Nine Months ended September 30, 2015
Cash paid $ 2,000
Issuance of Series B Preferred Shares (recorded at a discount to redemption amount) 2,311
Issuance of Warrants and Performance Shares 1,010
Professional fees incurred in connection with the Buyout 100
Loss on termination of MSA $ 5,421 </t>
  </si>
  <si>
    <t>Schedule of Fair value of the Warrants Significant assumptions</t>
  </si>
  <si>
    <t xml:space="preserve">Significant assumptions used in determining
the fair value of the Warrants are as follows:
Risk-free interest rate 1.79 %
Dividend yield 
Expected volatility 23.7 %
Expected term (in years) 7 </t>
  </si>
  <si>
    <t>Accumulated Other Comprehensive Income (Loss) (Tables)</t>
  </si>
  <si>
    <t>Accumulated Other Comprehensive Income Loss Tables</t>
  </si>
  <si>
    <t>Schedule of accumulated other comprehensive loss, net of tax</t>
  </si>
  <si>
    <t>Three Months Ended September 30, Nine Months Ended September 30,
2015 2014 2015 2014
Unrealized gains (losses) on available-for-sale securities:
Beginning balance $ (7 ) $ 10 $ (1 ) $ 
Other comprehensive income (loss) before reclassifications 66 (21 ) 60 (11 )
Amounts reclassified from
accumulated other comprehensive income   
Net current-period other comprehensive income (loss) 66 (21 ) 60 (11 )
Balance, September 30 $ 59 $ (11 ) $ 59 $ (11 )</t>
  </si>
  <si>
    <t>Fair Value of Financial Instruments (Tables)</t>
  </si>
  <si>
    <t>Schedule of fair value assets measured on a recurring basis</t>
  </si>
  <si>
    <t xml:space="preserve">Financial instruments measured at
fair value as of September 30, 2015 and December 31, 2014 in accordance with this guidance are as follows.
September 30, 2015 Level 1 Level 2 Level 3 Total
Fixed income securities:
U.S. government and government agencies $  $ 1,210 $  $ 1,210
State municipalities and political subdivisions  1,421  1,421
Asset-backed securities and collateralized mortgage obligations  6,798  6,798
Corporate  8,739  8,739
Total investments in fixed income securities  18,168  18,168
Short-term investments 820   820
Total $ 820 $ 18,168 $  $ 18,988
December 31, 2014
Fixed income securities:
U.S. government and government agencies $  $ 141 $  $ 141
State municipalities and political subdivisions  295  295
Asset-backed securities and collateralized mortgage obligations  4,178  4,178
Corporate  5,900  5,900
Total investments in fixed income securities  10,514  10,514
Short-term investments 2,198   2,198
Total $ 2,198 $ 10,514 $  $ 12,712 </t>
  </si>
  <si>
    <t>Commitments and Contingencies (Tables)</t>
  </si>
  <si>
    <t>Schedule of amounts due under operating leases</t>
  </si>
  <si>
    <t xml:space="preserve">As of September 30, 2015, the Company
had the following amounts due under its operating leases for facilities leased in Baton Rouge, Louisiana, and Tampa, Florida.
Year ended September 30,
2016 $ 195
2017 199
2018 156
2019 141
2020 and thereafter 12
$ 703 </t>
  </si>
  <si>
    <t>Nature of Business (Details Narrative) - shares</t>
  </si>
  <si>
    <t>Jan. 02, 2015</t>
  </si>
  <si>
    <t>Jun. 13, 2014</t>
  </si>
  <si>
    <t>Common stock issued through IPO and add on offering</t>
  </si>
  <si>
    <t>KAI</t>
  </si>
  <si>
    <t>Common stock shares held (shares)</t>
  </si>
  <si>
    <t>Common stock shares held (percent)</t>
  </si>
  <si>
    <t>17.30%</t>
  </si>
  <si>
    <t>ClaimCor</t>
  </si>
  <si>
    <t>Acquisition of membership interest</t>
  </si>
  <si>
    <t>100.00%</t>
  </si>
  <si>
    <t>Summary of Significant Accounting Policies (Details Narrative) - USD ($) $ in Thousands</t>
  </si>
  <si>
    <t>Maturity of liquid investments</t>
  </si>
  <si>
    <t>90 days</t>
  </si>
  <si>
    <t>Total investment</t>
  </si>
  <si>
    <t>Investment in limited partnership drawn down</t>
  </si>
  <si>
    <t>Property and equipment salvage value</t>
  </si>
  <si>
    <t>Cash Deposit per institution insured by FDIC</t>
  </si>
  <si>
    <t>Furniture and fixtures [Member]</t>
  </si>
  <si>
    <t>Property plant and equipment useful life</t>
  </si>
  <si>
    <t>7 years</t>
  </si>
  <si>
    <t>Computer Equipment [Member]</t>
  </si>
  <si>
    <t>3 years</t>
  </si>
  <si>
    <t>Jefferson Parish Member</t>
  </si>
  <si>
    <t>Diversification of Policies</t>
  </si>
  <si>
    <t>17.90%</t>
  </si>
  <si>
    <t>Saint Tammy Parish Member</t>
  </si>
  <si>
    <t>16.20%</t>
  </si>
  <si>
    <t>East Baton Rouge Parish (Member)</t>
  </si>
  <si>
    <t>7.50%</t>
  </si>
  <si>
    <t>Orleans Parish Member</t>
  </si>
  <si>
    <t>6.90%</t>
  </si>
  <si>
    <t>Livingston Parish (Member)</t>
  </si>
  <si>
    <t>5.40%</t>
  </si>
  <si>
    <t>Tangipahoa Parish (Member)</t>
  </si>
  <si>
    <t>5.30%</t>
  </si>
  <si>
    <t>No Other Parishes Over (Member)</t>
  </si>
  <si>
    <t>5.00%</t>
  </si>
  <si>
    <t>57 Parishes (Member)</t>
  </si>
  <si>
    <t>40.80%</t>
  </si>
  <si>
    <t>Investments (Details Narrative)</t>
  </si>
  <si>
    <t>Sep. 30, 2015USD ($)Number</t>
  </si>
  <si>
    <t>Dec. 31, 2014Number</t>
  </si>
  <si>
    <t>Number of investments in unrealized loss positions | Number</t>
  </si>
  <si>
    <t>Amortized cost basis</t>
  </si>
  <si>
    <t>Estimated fair value</t>
  </si>
  <si>
    <t>Investments (Details) - USD ($) $ in Thousands</t>
  </si>
  <si>
    <t>12 Months Ended</t>
  </si>
  <si>
    <t>Fixed income securities:</t>
  </si>
  <si>
    <t>Amortized Cost</t>
  </si>
  <si>
    <t>Gross Unrealized Gains</t>
  </si>
  <si>
    <t>Gross Unrealized Losses</t>
  </si>
  <si>
    <t>Estimated Fair Value</t>
  </si>
  <si>
    <t>US Government, Government Agencies and Authorities [Member]</t>
  </si>
  <si>
    <t>States Municipalities and Political Subdivisions Debt Securities [Member]</t>
  </si>
  <si>
    <t>Asset-backed Securities and Collateralized Mortgage Backed Securities [Member]</t>
  </si>
  <si>
    <t>Corporate [Member]</t>
  </si>
  <si>
    <t>Investments (Details 1) - USD ($) $ in Thousands</t>
  </si>
  <si>
    <t>Due in one year or less</t>
  </si>
  <si>
    <t>Due after one year through five years</t>
  </si>
  <si>
    <t>Due after five years through ten years</t>
  </si>
  <si>
    <t>Due after ten years</t>
  </si>
  <si>
    <t>Investments (Details 2) - USD ($) $ in Thousands</t>
  </si>
  <si>
    <t>Less Than 12 Months, Fair Value</t>
  </si>
  <si>
    <t>Less Than 12 Months, Unrealized Losses</t>
  </si>
  <si>
    <t>12 Months Or Longer, Fair Value</t>
  </si>
  <si>
    <t>12 Months Or Longer, Unrealized Losses</t>
  </si>
  <si>
    <t>Total Fair Value</t>
  </si>
  <si>
    <t>Total Unrealized Losses</t>
  </si>
  <si>
    <t>Investments (Details 3) - USD ($) $ in Thousands</t>
  </si>
  <si>
    <t>Investment income:</t>
  </si>
  <si>
    <t>Gross investment income</t>
  </si>
  <si>
    <t>Investment expenses</t>
  </si>
  <si>
    <t>Fixed Income Securities [Member]</t>
  </si>
  <si>
    <t>Cash and Cash Equivalents [Member]</t>
  </si>
  <si>
    <t>Other</t>
  </si>
  <si>
    <t>Reinsurance (Details Narrative) - USD ($) $ in Thousands</t>
  </si>
  <si>
    <t>Assumed premiums</t>
  </si>
  <si>
    <t>Reinsurance (Details) - USD ($)</t>
  </si>
  <si>
    <t>Premium written:</t>
  </si>
  <si>
    <t>Direct</t>
  </si>
  <si>
    <t>Assumed</t>
  </si>
  <si>
    <t>Ceded</t>
  </si>
  <si>
    <t>Total:</t>
  </si>
  <si>
    <t>Premium earned:</t>
  </si>
  <si>
    <t>Losses and LAE incurred:</t>
  </si>
  <si>
    <t>Deferred Policy Acquisition Costs (Details) - USD ($) $ in Thousands</t>
  </si>
  <si>
    <t>Beginning balance, net</t>
  </si>
  <si>
    <t>Additions</t>
  </si>
  <si>
    <t>Amortization</t>
  </si>
  <si>
    <t>Balance, Sep 30, net</t>
  </si>
  <si>
    <t>Loss and Loss Adjustment Expense Reserves (Details Narrative) - USD ($) $ in Thousands</t>
  </si>
  <si>
    <t>Favorable development</t>
  </si>
  <si>
    <t>Loss and LAE</t>
  </si>
  <si>
    <t>Loss and Loss Adjustment Expense Reserves (Details) - USD ($) $ in Thousands</t>
  </si>
  <si>
    <t>Loss And Loss Adjustment Expense Reserves Details</t>
  </si>
  <si>
    <t>Balance, gross of reinsurance</t>
  </si>
  <si>
    <t>Less reinsurance recoverable related to loss and LAE expense reserves</t>
  </si>
  <si>
    <t>Balance, net of reinsurance</t>
  </si>
  <si>
    <t>Incurred related to:</t>
  </si>
  <si>
    <t>Current year</t>
  </si>
  <si>
    <t>Prior years</t>
  </si>
  <si>
    <t>Paid related to:</t>
  </si>
  <si>
    <t>Balance, September 30, net of reinsurance</t>
  </si>
  <si>
    <t>Plus reinsurance recoverable related to loss and LAE expense reserves</t>
  </si>
  <si>
    <t>Balance, September 30, gross of reinsurance</t>
  </si>
  <si>
    <t>Income Taxes (Details Narrative) - USD ($)</t>
  </si>
  <si>
    <t>Income Taxes Details Narrative</t>
  </si>
  <si>
    <t>Provision for taxes at U.S. statutory marginal income tax rate</t>
  </si>
  <si>
    <t>34.00%</t>
  </si>
  <si>
    <t>Net deferred income tax asset</t>
  </si>
  <si>
    <t>Income Taxes (Details) - USD ($) $ in Thousands</t>
  </si>
  <si>
    <t>Deferred income tax assets:</t>
  </si>
  <si>
    <t>Net operating loss carryforwards</t>
  </si>
  <si>
    <t>Deferred income tax assets</t>
  </si>
  <si>
    <t>Deferred income tax liabilities:</t>
  </si>
  <si>
    <t>State deferred taxes</t>
  </si>
  <si>
    <t>Deferred income tax liabilities</t>
  </si>
  <si>
    <t>Net deferred income tax assets</t>
  </si>
  <si>
    <t>Income Taxes (Details 1) - USD ($) $ in Thousands</t>
  </si>
  <si>
    <t>Income Taxes Details 1</t>
  </si>
  <si>
    <t>Income tax expense (benefit) at statutory income tax rate</t>
  </si>
  <si>
    <t>Net operating loss carryforward</t>
  </si>
  <si>
    <t>State income tax (net of federal tax benefit)</t>
  </si>
  <si>
    <t>8600.00%</t>
  </si>
  <si>
    <t>5800.00%</t>
  </si>
  <si>
    <t>13200.00%</t>
  </si>
  <si>
    <t>32800.00%</t>
  </si>
  <si>
    <t>Income tax expense (benefit)</t>
  </si>
  <si>
    <t>Purchase of ClaimCor LLC (Details Narrative) - ClaimCor LLC [Member] - USD ($) $ in Thousands</t>
  </si>
  <si>
    <t>Percentage of voting interest</t>
  </si>
  <si>
    <t>Purchase price</t>
  </si>
  <si>
    <t>Expense related to the amortization of assets</t>
  </si>
  <si>
    <t>Noncompete Agreements [Member]</t>
  </si>
  <si>
    <t>Weighted average useful life</t>
  </si>
  <si>
    <t>Customer Base [Member]</t>
  </si>
  <si>
    <t>5 years</t>
  </si>
  <si>
    <t>Purchase of ClaimCor LLC (Details) - USD ($) $ in Thousands</t>
  </si>
  <si>
    <t>ClaimCor LLC [Member]</t>
  </si>
  <si>
    <t>Cash</t>
  </si>
  <si>
    <t>Accounts receivable</t>
  </si>
  <si>
    <t>Total assets</t>
  </si>
  <si>
    <t>Accounts payable</t>
  </si>
  <si>
    <t>Other liabilities</t>
  </si>
  <si>
    <t>Total liabilities assumed</t>
  </si>
  <si>
    <t>Net assets acquired</t>
  </si>
  <si>
    <t>ClaimCor LLC [Member] | Noncompete Agreements [Member]</t>
  </si>
  <si>
    <t>Intangible asset</t>
  </si>
  <si>
    <t>ClaimCor LLC [Member] | Customer Base [Member]</t>
  </si>
  <si>
    <t>Purchase of ClaimCor LLC (Details 1) $ in Thousands</t>
  </si>
  <si>
    <t>Sep. 30, 2015USD ($)</t>
  </si>
  <si>
    <t>Purchase Of Claimcor Llc Details 1</t>
  </si>
  <si>
    <t>30-Sep-16</t>
  </si>
  <si>
    <t>30-Sep-17</t>
  </si>
  <si>
    <t>30-Sep-18</t>
  </si>
  <si>
    <t>30-Sep-19</t>
  </si>
  <si>
    <t>30-Sep-20</t>
  </si>
  <si>
    <t>Net Earnings (Loss) per Share (Details) - USD ($) $ / shares in Units, $ in Thousands</t>
  </si>
  <si>
    <t>Basic:</t>
  </si>
  <si>
    <t>Basic (loss) earnings per common share</t>
  </si>
  <si>
    <t>Diluted:</t>
  </si>
  <si>
    <t>Effect of potentially dilutive securities</t>
  </si>
  <si>
    <t>Diluted weighted average common shares outstanding</t>
  </si>
  <si>
    <t>Diluted (loss) earnings per common share</t>
  </si>
  <si>
    <t>Net Earnings (Loss) per Share (Details 1) - shares</t>
  </si>
  <si>
    <t>Dilutive securities</t>
  </si>
  <si>
    <t>Performance Share Grant Agreement [Member]</t>
  </si>
  <si>
    <t>Options to Purchase Common Stock [Member]</t>
  </si>
  <si>
    <t>Warrants to Purchase Common Stock [Member]</t>
  </si>
  <si>
    <t>Options, Warrants, and Restriced Stock Units (Details Narrative) - USD ($) $ in Thousands</t>
  </si>
  <si>
    <t>Common share options avaliable for issuance</t>
  </si>
  <si>
    <t>Stock based compensation expense</t>
  </si>
  <si>
    <t>Restricted stock units, fair value</t>
  </si>
  <si>
    <t>Unrecognized stock based compensation expense</t>
  </si>
  <si>
    <t>Warrants issued</t>
  </si>
  <si>
    <t>$10.00 Per Share</t>
  </si>
  <si>
    <t>Restricted stock units, vest</t>
  </si>
  <si>
    <t>50.00%</t>
  </si>
  <si>
    <t>$12.00 Per Share</t>
  </si>
  <si>
    <t>Options, Warrants, and Restriced Stock Units (Details)</t>
  </si>
  <si>
    <t>Sep. 30, 2015$ / sharesshares</t>
  </si>
  <si>
    <t>Number Outstanding</t>
  </si>
  <si>
    <t>Number Exercisable</t>
  </si>
  <si>
    <t>First Stock options [Member]</t>
  </si>
  <si>
    <t>Grant Date</t>
  </si>
  <si>
    <t>Feb. 28,
		2014</t>
  </si>
  <si>
    <t>Exercise Price ($) | $ / shares</t>
  </si>
  <si>
    <t>Expiration Date</t>
  </si>
  <si>
    <t>Dec. 15,
		2015</t>
  </si>
  <si>
    <t>Remaining Contractual Life (Years)</t>
  </si>
  <si>
    <t>2 months</t>
  </si>
  <si>
    <t>Second Stock options [Member]</t>
  </si>
  <si>
    <t>Mar. 31,
		2014</t>
  </si>
  <si>
    <t>Mar. 31,
		2019</t>
  </si>
  <si>
    <t>3 years 6 months</t>
  </si>
  <si>
    <t>Third Stock options [Member]</t>
  </si>
  <si>
    <t>Apr. 4,
		2014</t>
  </si>
  <si>
    <t>Apr. 4,
		2019</t>
  </si>
  <si>
    <t>Options, Warrants, and Restriced Stock Units (Details 3) - USD ($) $ / shares in Units, $ in Thousands</t>
  </si>
  <si>
    <t>Options Warrants And Restriced Stock Units Details 3</t>
  </si>
  <si>
    <t>Non-vested units</t>
  </si>
  <si>
    <t>Non-vested units, Weighted Average Fair Value</t>
  </si>
  <si>
    <t>Granted, Shares</t>
  </si>
  <si>
    <t>Granted, Weighted Average Fair Value</t>
  </si>
  <si>
    <t>Vested, Shares</t>
  </si>
  <si>
    <t>Vested, Weighted Average Fair Value</t>
  </si>
  <si>
    <t>Forfeited, Shares</t>
  </si>
  <si>
    <t>Forfeited, Weighted Average Fair Value</t>
  </si>
  <si>
    <t>Options, Warrants, and Restriced Stock Units (Details 2)</t>
  </si>
  <si>
    <t>Number Outstanding and Exercisable</t>
  </si>
  <si>
    <t>First Warrants to Purchase Common Stock [Member]</t>
  </si>
  <si>
    <t>Date of Grant</t>
  </si>
  <si>
    <t>Mar. 30,
		2019</t>
  </si>
  <si>
    <t>3 years 9 months</t>
  </si>
  <si>
    <t>Second Warrants to Purchase Common Stock [Member]</t>
  </si>
  <si>
    <t>Third Warrants to Purchase Common Stock [Member]</t>
  </si>
  <si>
    <t>Feb. 24,
		2015</t>
  </si>
  <si>
    <t>Feb. 24,
		2022</t>
  </si>
  <si>
    <t>6 years 7 months 27 days</t>
  </si>
  <si>
    <t>Related Party Transactions (Details Narrative) - USD ($) $ / shares in Units, $ in Thousands</t>
  </si>
  <si>
    <t>2 Months Ended</t>
  </si>
  <si>
    <t>Number of common stock issued</t>
  </si>
  <si>
    <t>Estimated cost of equity</t>
  </si>
  <si>
    <t>(13.90%)</t>
  </si>
  <si>
    <t>Due to related parties</t>
  </si>
  <si>
    <t>Ownership percentage of common shares outstanding</t>
  </si>
  <si>
    <t>1347 Advisors, LLC [Member]</t>
  </si>
  <si>
    <t>Incurred expense</t>
  </si>
  <si>
    <t>Percentage of premiums paid</t>
  </si>
  <si>
    <t>1.00%</t>
  </si>
  <si>
    <t>Cash payment to advisor</t>
  </si>
  <si>
    <t>Termination expenses</t>
  </si>
  <si>
    <t>1347 Advisors, LLC [Member] | Series B Preferred Stock [Member]</t>
  </si>
  <si>
    <t>Warrants to Purchase Common Stock [Member] | 1347 Advisors, LLC [Member]</t>
  </si>
  <si>
    <t>Warrant expiration term</t>
  </si>
  <si>
    <t>Estimated fair value on date of grant</t>
  </si>
  <si>
    <t>Target price per share</t>
  </si>
  <si>
    <t>Shares received per milestone</t>
  </si>
  <si>
    <t>Trading period to achive milestones</t>
  </si>
  <si>
    <t>20 days</t>
  </si>
  <si>
    <t>Maximum trading period to achive milestones</t>
  </si>
  <si>
    <t>30 days</t>
  </si>
  <si>
    <t>Related Party Transactions (Details) - 1347 Advisors, LLC [Member] $ in Thousands</t>
  </si>
  <si>
    <t>Cash paid</t>
  </si>
  <si>
    <t>Issuance of Series B Preferred Shares</t>
  </si>
  <si>
    <t>Issuance of Warrants and Performance Shares</t>
  </si>
  <si>
    <t>Professional fees incurred in connection with the Buyout</t>
  </si>
  <si>
    <t>Total loss on termination of MSA</t>
  </si>
  <si>
    <t>Related Party Transactions (Details 1) - Warrants to Purchase Common Stock [Member]</t>
  </si>
  <si>
    <t>Risk-free interest rate</t>
  </si>
  <si>
    <t>1.79%</t>
  </si>
  <si>
    <t>Dividend yield</t>
  </si>
  <si>
    <t>Expected volatility</t>
  </si>
  <si>
    <t>23.70%</t>
  </si>
  <si>
    <t>Expected term (in years)</t>
  </si>
  <si>
    <t>Treasury Shares (Details Narrative) - USD ($) $ / shares in Units, $ in Thousands</t>
  </si>
  <si>
    <t>Dec. 01, 2014</t>
  </si>
  <si>
    <t>Common Stock</t>
  </si>
  <si>
    <t>Common Stock, Value</t>
  </si>
  <si>
    <t>Common Stock, Per Share</t>
  </si>
  <si>
    <t>Accumulated Other Comprehensive Income (Loss) (Details) - USD ($) $ in Thousands</t>
  </si>
  <si>
    <t>Accumulated Other Comprehensive Income Loss Details</t>
  </si>
  <si>
    <t>Balance</t>
  </si>
  <si>
    <t>Other comprehensive loss before reclassifications</t>
  </si>
  <si>
    <t>Amounts reclassified from accumulated other comprehensive income</t>
  </si>
  <si>
    <t>Net current-period other comprehensive income</t>
  </si>
  <si>
    <t>Fair Value of Financial Instruments (Details) - USD ($) $ in Thousands</t>
  </si>
  <si>
    <t>Investments in fixed income securities</t>
  </si>
  <si>
    <t>Short-term investments</t>
  </si>
  <si>
    <t>Level 1 [Member]</t>
  </si>
  <si>
    <t>Level 2 [Member]</t>
  </si>
  <si>
    <t>US Government, Government Agencies and Authorities [Member] | Level 2 [Member]</t>
  </si>
  <si>
    <t>States Municipalities and Political Subdivisions Debt Securities [Member] | Level 2 [Member]</t>
  </si>
  <si>
    <t>Asset-backed Securities and Collateralized Mortgage Backed Securities [Member] | Level 2 [Member]</t>
  </si>
  <si>
    <t>Corporate [Member] | Level 2 [Member]</t>
  </si>
  <si>
    <t>Commitments and Contingencies (Details) $ in Thousands</t>
  </si>
  <si>
    <t>Year ended September 30,</t>
  </si>
  <si>
    <t>2020 and thereaft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9189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6183911</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2</v>
      </c>
      <c t="s" r="B1" s="2">
        <v>1</v>
      </c>
    </row>
    <row spans="1:2" r="2">
      <c t="s" r="B2" s="2">
        <v>2</v>
      </c>
    </row>
    <row spans="1:2" r="3">
      <c t="s" r="A3" s="3">
        <v>58</v>
      </c>
    </row>
    <row spans="1:2" r="4">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8168</v>
      </c>
      <c t="n" r="C3" s="7">
        <v>10514</v>
      </c>
    </row>
    <row spans="1:3" r="4">
      <c t="s" r="A4" s="4">
        <v>31</v>
      </c>
      <c t="n" r="B4" s="5">
        <v>820</v>
      </c>
      <c t="n" r="C4" s="7">
        <v>2198</v>
      </c>
    </row>
    <row spans="1:3" r="5">
      <c t="s" r="A5" s="4">
        <v>32</v>
      </c>
      <c t="n" r="B5" s="5">
        <v>248</v>
      </c>
      <c t="s" r="C5" s="4">
        <v>33</v>
      </c>
    </row>
    <row spans="1:3" r="6">
      <c t="s" r="A6" s="4">
        <v>34</v>
      </c>
      <c t="n" r="B6" s="5">
        <v>19236</v>
      </c>
      <c t="n" r="C6" s="7">
        <v>12712</v>
      </c>
    </row>
    <row spans="1:3" r="7">
      <c t="s" r="A7" s="4">
        <v>35</v>
      </c>
      <c t="n" r="B7" s="5">
        <v>50462</v>
      </c>
      <c t="n" r="C7" s="5">
        <v>53639</v>
      </c>
    </row>
    <row spans="1:3" r="8">
      <c t="s" r="A8" s="4">
        <v>36</v>
      </c>
      <c t="n" r="B8" s="5">
        <v>3768</v>
      </c>
      <c t="n" r="C8" s="5">
        <v>3091</v>
      </c>
    </row>
    <row spans="1:3" r="9">
      <c t="s" r="A9" s="4">
        <v>37</v>
      </c>
      <c t="n" r="B9" s="5">
        <v>2187</v>
      </c>
      <c t="n" r="C9" s="5">
        <v>2086</v>
      </c>
    </row>
    <row spans="1:3" r="10">
      <c t="s" r="A10" s="4">
        <v>38</v>
      </c>
      <c t="n" r="B10" s="5">
        <v>2580</v>
      </c>
      <c t="n" r="C10" s="5">
        <v>1561</v>
      </c>
    </row>
    <row spans="1:3" r="11">
      <c t="s" r="A11" s="4">
        <v>39</v>
      </c>
      <c t="n" r="B11" s="5">
        <v>456</v>
      </c>
      <c t="n" r="C11" s="7">
        <v>363</v>
      </c>
    </row>
    <row spans="1:3" r="12">
      <c t="s" r="A12" s="4">
        <v>40</v>
      </c>
      <c t="n" r="B12" s="5">
        <v>1103</v>
      </c>
      <c t="s" r="C12" s="4">
        <v>33</v>
      </c>
    </row>
    <row spans="1:3" r="13">
      <c t="s" r="A13" s="4">
        <v>41</v>
      </c>
      <c t="n" r="B13" s="5">
        <v>543</v>
      </c>
      <c t="n" r="C13" s="7">
        <v>263</v>
      </c>
    </row>
    <row spans="1:3" r="14">
      <c t="s" r="A14" s="4">
        <v>42</v>
      </c>
      <c t="n" r="B14" s="5">
        <v>212</v>
      </c>
      <c t="n" r="C14" s="7">
        <v>237</v>
      </c>
    </row>
    <row spans="1:3" r="15">
      <c t="s" r="A15" s="4">
        <v>43</v>
      </c>
      <c t="n" r="B15" s="5">
        <v>211</v>
      </c>
      <c t="s" r="C15" s="4">
        <v>33</v>
      </c>
    </row>
    <row spans="1:3" r="16">
      <c t="s" r="A16" s="4">
        <v>44</v>
      </c>
      <c t="n" r="B16" s="5">
        <v>43</v>
      </c>
      <c t="s" r="C16" s="4">
        <v>33</v>
      </c>
    </row>
    <row spans="1:3" r="17">
      <c t="s" r="A17" s="4">
        <v>45</v>
      </c>
      <c t="n" r="B17" s="5">
        <v>500</v>
      </c>
      <c t="n" r="C17" s="7">
        <v>282</v>
      </c>
    </row>
    <row spans="1:3" r="18">
      <c t="s" r="A18" s="4">
        <v>46</v>
      </c>
      <c t="n" r="B18" s="5">
        <v>81301</v>
      </c>
      <c t="n" r="C18" s="5">
        <v>74234</v>
      </c>
    </row>
    <row spans="1:3" r="19">
      <c t="s" r="A19" s="3">
        <v>47</v>
      </c>
    </row>
    <row spans="1:3" r="20">
      <c t="s" r="A20" s="4">
        <v>48</v>
      </c>
      <c t="n" r="B20" s="5">
        <v>2044</v>
      </c>
      <c t="n" r="C20" s="5">
        <v>1211</v>
      </c>
    </row>
    <row spans="1:3" r="21">
      <c t="s" r="A21" s="4">
        <v>49</v>
      </c>
      <c t="n" r="B21" s="5">
        <v>22201</v>
      </c>
      <c t="n" r="C21" s="5">
        <v>17703</v>
      </c>
    </row>
    <row spans="1:3" r="22">
      <c t="s" r="A22" s="4">
        <v>50</v>
      </c>
      <c t="n" r="B22" s="5">
        <v>3404</v>
      </c>
      <c t="n" r="C22" s="5">
        <v>2559</v>
      </c>
    </row>
    <row spans="1:3" r="23">
      <c t="s" r="A23" s="4">
        <v>51</v>
      </c>
      <c t="n" r="B23" s="5">
        <v>470</v>
      </c>
      <c t="n" r="C23" s="5">
        <v>323</v>
      </c>
    </row>
    <row spans="1:3" r="24">
      <c t="s" r="A24" s="4">
        <v>52</v>
      </c>
      <c t="n" r="B24" s="7">
        <v>1318</v>
      </c>
      <c t="n" r="C24" s="5">
        <v>560</v>
      </c>
    </row>
    <row spans="1:3" r="25">
      <c t="s" r="A25" s="4">
        <v>53</v>
      </c>
      <c t="s" r="B25" s="4">
        <v>33</v>
      </c>
      <c t="n" r="C25" s="5">
        <v>145</v>
      </c>
    </row>
    <row spans="1:3" r="26">
      <c t="s" r="A26" s="4">
        <v>54</v>
      </c>
      <c t="s" r="B26" s="4">
        <v>33</v>
      </c>
      <c t="n" r="C26" s="5">
        <v>262</v>
      </c>
    </row>
    <row spans="1:3" r="27">
      <c t="s" r="A27" s="4">
        <v>55</v>
      </c>
      <c t="n" r="B27" s="7">
        <v>1830</v>
      </c>
      <c t="n" r="C27" s="7">
        <v>1557</v>
      </c>
    </row>
    <row spans="1:3" r="28">
      <c t="s" r="A28" s="4">
        <v>56</v>
      </c>
      <c t="n" r="B28" s="5">
        <v>2505</v>
      </c>
      <c t="s" r="C28" s="4">
        <v>33</v>
      </c>
    </row>
    <row spans="1:3" r="29">
      <c t="s" r="A29" s="4">
        <v>57</v>
      </c>
      <c t="n" r="B29" s="5">
        <v>33772</v>
      </c>
      <c t="n" r="C29" s="7">
        <v>24320</v>
      </c>
    </row>
    <row spans="1:3" r="30">
      <c t="s" r="A30" s="3">
        <v>58</v>
      </c>
    </row>
    <row spans="1:3" r="31">
      <c t="s" r="A31" s="4">
        <v>59</v>
      </c>
      <c t="n" r="B31" s="5">
        <v>6</v>
      </c>
      <c t="n" r="C31" s="5">
        <v>6</v>
      </c>
    </row>
    <row spans="1:3" r="32">
      <c t="s" r="A32" s="4">
        <v>60</v>
      </c>
      <c t="n" r="B32" s="5">
        <v>48673</v>
      </c>
      <c t="n" r="C32" s="5">
        <v>47631</v>
      </c>
    </row>
    <row spans="1:3" r="33">
      <c t="s" r="A33" s="4">
        <v>61</v>
      </c>
      <c t="n" r="B33" s="5">
        <v>26</v>
      </c>
      <c t="n" r="C33" s="5">
        <v>2278</v>
      </c>
    </row>
    <row spans="1:3" r="34">
      <c t="s" r="A34" s="4">
        <v>62</v>
      </c>
      <c t="n" r="B34" s="5">
        <v>59</v>
      </c>
      <c t="n" r="C34" s="5">
        <v>-1</v>
      </c>
    </row>
    <row spans="1:3" r="35">
      <c t="s" r="A35" s="4">
        <v>63</v>
      </c>
      <c t="n" r="B35" s="5">
        <v>48764</v>
      </c>
      <c t="n" r="C35" s="7">
        <v>49914</v>
      </c>
    </row>
    <row spans="1:3" r="36">
      <c t="s" r="A36" s="4">
        <v>64</v>
      </c>
      <c t="n" r="B36" s="5">
        <v>-1235</v>
      </c>
      <c t="s" r="C36" s="4">
        <v>33</v>
      </c>
    </row>
    <row spans="1:3" r="37">
      <c t="s" r="A37" s="4">
        <v>63</v>
      </c>
      <c t="n" r="B37" s="5">
        <v>47529</v>
      </c>
      <c t="n" r="C37" s="7">
        <v>49914</v>
      </c>
    </row>
    <row spans="1:3" r="38">
      <c t="s" r="A38" s="4">
        <v>65</v>
      </c>
      <c t="n" r="B38" s="7">
        <v>81301</v>
      </c>
      <c t="n" r="C38" s="7">
        <v>74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3">
        <v>169</v>
      </c>
    </row>
    <row spans="1:2" r="4">
      <c t="s" r="A4" s="4">
        <v>214</v>
      </c>
      <c t="s" r="B4" s="4">
        <v>215</v>
      </c>
    </row>
    <row spans="1:2" r="5">
      <c t="s" r="A5" s="4">
        <v>216</v>
      </c>
      <c t="s" r="B5" s="4">
        <v>217</v>
      </c>
    </row>
    <row spans="1:2" r="6">
      <c t="s" r="A6" s="4">
        <v>218</v>
      </c>
      <c t="s" r="B6" s="4">
        <v>219</v>
      </c>
    </row>
    <row spans="1:2" r="7">
      <c t="s" r="A7" s="4">
        <v>174</v>
      </c>
      <c t="s" r="B7" s="4">
        <v>220</v>
      </c>
    </row>
    <row spans="1:2" r="8">
      <c t="s" r="A8" s="4">
        <v>221</v>
      </c>
      <c t="s" r="B8" s="4">
        <v>222</v>
      </c>
    </row>
    <row spans="1:2" r="9">
      <c t="s" r="A9" s="4">
        <v>223</v>
      </c>
      <c t="s" r="B9" s="4">
        <v>224</v>
      </c>
    </row>
    <row spans="1:2" r="10">
      <c t="s" r="A10" s="4">
        <v>177</v>
      </c>
      <c t="s" r="B10" s="4">
        <v>225</v>
      </c>
    </row>
    <row spans="1:2" r="11">
      <c t="s" r="A11" s="4">
        <v>179</v>
      </c>
      <c t="s" r="B11" s="4">
        <v>226</v>
      </c>
    </row>
    <row spans="1:2" r="12">
      <c t="s" r="A12" s="4">
        <v>185</v>
      </c>
      <c t="s" r="B12" s="4">
        <v>227</v>
      </c>
    </row>
    <row spans="1:2" r="13">
      <c t="s" r="A13" s="4">
        <v>228</v>
      </c>
      <c t="s" r="B13" s="4">
        <v>229</v>
      </c>
    </row>
    <row spans="1:2" r="14">
      <c t="s" r="A14" s="4">
        <v>182</v>
      </c>
      <c t="s" r="B14" s="4">
        <v>230</v>
      </c>
    </row>
    <row spans="1:2" r="15">
      <c t="s" r="A15" s="4">
        <v>231</v>
      </c>
      <c t="s" r="B15" s="4">
        <v>232</v>
      </c>
    </row>
    <row spans="1:2" r="16">
      <c t="s" r="A16" s="4">
        <v>233</v>
      </c>
      <c t="s" r="B16" s="4">
        <v>234</v>
      </c>
    </row>
    <row spans="1:2" r="17">
      <c t="s" r="A17" s="4">
        <v>235</v>
      </c>
      <c t="s" r="B17" s="4">
        <v>236</v>
      </c>
    </row>
    <row spans="1:2" r="18">
      <c t="s" r="A18" s="4">
        <v>207</v>
      </c>
      <c t="s" r="B18" s="4">
        <v>237</v>
      </c>
    </row>
    <row spans="1:2" r="19">
      <c t="s" r="A19" s="4">
        <v>238</v>
      </c>
      <c t="s" r="B19" s="4">
        <v>239</v>
      </c>
    </row>
    <row spans="1:2" r="20">
      <c t="s" r="A20" s="4">
        <v>240</v>
      </c>
      <c t="s" r="B20" s="4">
        <v>241</v>
      </c>
    </row>
    <row spans="1:2" r="21">
      <c t="s" r="A21" s="4">
        <v>242</v>
      </c>
      <c t="s" r="B21" s="4">
        <v>243</v>
      </c>
    </row>
    <row spans="1:2" r="22">
      <c t="s" r="A22" s="4">
        <v>244</v>
      </c>
      <c t="s" r="B22"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75</v>
      </c>
    </row>
    <row spans="1:2" r="4">
      <c t="s" r="A4" s="4">
        <v>247</v>
      </c>
      <c t="s" r="B4" s="4">
        <v>248</v>
      </c>
    </row>
    <row spans="1:2" r="5">
      <c t="s" r="A5" s="4">
        <v>249</v>
      </c>
      <c t="s" r="B5" s="4">
        <v>250</v>
      </c>
    </row>
    <row spans="1:2" r="6">
      <c t="s" r="A6" s="4">
        <v>251</v>
      </c>
      <c t="s" r="B6" s="4">
        <v>252</v>
      </c>
    </row>
    <row spans="1:2" r="7">
      <c t="s" r="A7" s="4">
        <v>253</v>
      </c>
      <c t="s" r="B7"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5</v>
      </c>
      <c t="s" r="B1" s="2">
        <v>1</v>
      </c>
    </row>
    <row spans="1:2" r="2">
      <c t="s" r="B2" s="2">
        <v>2</v>
      </c>
    </row>
    <row spans="1:2" r="3">
      <c t="s" r="A3" s="3">
        <v>177</v>
      </c>
    </row>
    <row spans="1:2" r="4">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58</v>
      </c>
      <c t="s" r="B1" s="2">
        <v>1</v>
      </c>
    </row>
    <row spans="1:2" r="2">
      <c t="s" r="B2" s="2">
        <v>2</v>
      </c>
    </row>
    <row spans="1:2" r="3">
      <c t="s" r="A3" s="3">
        <v>180</v>
      </c>
    </row>
    <row spans="1:2" r="4">
      <c t="s" r="A4" s="4">
        <v>259</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183</v>
      </c>
    </row>
    <row spans="1:2" r="4">
      <c t="s" r="A4" s="4">
        <v>262</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64</v>
      </c>
      <c t="s" r="B1" s="2">
        <v>1</v>
      </c>
    </row>
    <row spans="1:2" r="2">
      <c t="s" r="B2" s="2">
        <v>2</v>
      </c>
    </row>
    <row spans="1:2" r="3">
      <c t="s" r="A3" s="3">
        <v>186</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69</v>
      </c>
      <c t="s" r="B1" s="2">
        <v>1</v>
      </c>
    </row>
    <row spans="1:2" r="2">
      <c t="s" r="B2" s="2">
        <v>2</v>
      </c>
    </row>
    <row spans="1:2" r="3">
      <c t="s" r="A3" s="3">
        <v>270</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28</v>
      </c>
    </row>
    <row spans="1:3" r="2">
      <c t="s" r="A2" s="4">
        <v>67</v>
      </c>
      <c t="n" r="B2" s="7">
        <v>18078</v>
      </c>
      <c t="n" r="C2" s="7">
        <v>10515</v>
      </c>
    </row>
    <row spans="1:3" r="3">
      <c t="s" r="A3" s="4">
        <v>68</v>
      </c>
      <c t="n" r="B3" s="5">
        <v>3</v>
      </c>
      <c t="n" r="C3" s="5">
        <v>3</v>
      </c>
    </row>
    <row spans="1:3" r="4">
      <c t="s" r="A4" s="4">
        <v>69</v>
      </c>
      <c t="n" r="B4" s="7">
        <v>9</v>
      </c>
      <c t="n" r="C4" s="7">
        <v>0</v>
      </c>
    </row>
    <row spans="1:3" r="5">
      <c t="s" r="A5" s="4">
        <v>70</v>
      </c>
      <c t="n" r="B5" s="8">
        <v>0.001</v>
      </c>
      <c t="n" r="C5" s="8">
        <v>0.001</v>
      </c>
    </row>
    <row spans="1:3" r="6">
      <c t="s" r="A6" s="4">
        <v>71</v>
      </c>
      <c t="n" r="B6" s="5">
        <v>10000</v>
      </c>
      <c t="n" r="C6" s="5">
        <v>10000</v>
      </c>
    </row>
    <row spans="1:3" r="7">
      <c t="s" r="A7" s="4">
        <v>72</v>
      </c>
      <c t="n" r="B7" s="5">
        <v>6358</v>
      </c>
      <c t="n" r="C7" s="5">
        <v>6358</v>
      </c>
    </row>
    <row spans="1:3" r="8">
      <c t="s" r="A8" s="4">
        <v>73</v>
      </c>
      <c t="n" r="B8" s="5">
        <v>6358</v>
      </c>
      <c t="n" r="C8" s="5">
        <v>6358</v>
      </c>
    </row>
    <row spans="1:3" r="9">
      <c t="s" r="A9" s="4">
        <v>74</v>
      </c>
      <c t="n" r="B9" s="5">
        <v>157778</v>
      </c>
      <c t="n" r="C9" s="5">
        <v>0</v>
      </c>
    </row>
    <row spans="1:3" r="10">
      <c t="s" r="A10" s="4">
        <v>75</v>
      </c>
    </row>
    <row spans="1:3" r="11">
      <c t="s" r="A11" s="4">
        <v>76</v>
      </c>
      <c t="n" r="B11" s="7">
        <v>25</v>
      </c>
      <c t="n" r="C11" s="7">
        <v>25</v>
      </c>
    </row>
    <row spans="1:3" r="12">
      <c t="s" r="A12" s="4">
        <v>77</v>
      </c>
      <c t="n" r="B12" s="5">
        <v>1000</v>
      </c>
      <c t="n" r="C12" s="5">
        <v>1000</v>
      </c>
    </row>
    <row spans="1:3" r="13">
      <c t="s" r="A13" s="4">
        <v>78</v>
      </c>
      <c t="n" r="B13" s="5">
        <v>120</v>
      </c>
      <c t="n" r="C13" s="5">
        <v>0</v>
      </c>
    </row>
    <row spans="1:3" r="14">
      <c t="s" r="A14" s="4">
        <v>79</v>
      </c>
      <c t="n" r="B14" s="5">
        <v>120</v>
      </c>
      <c t="n" r="C14"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92</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80</v>
      </c>
      <c t="s" r="B1" s="2">
        <v>1</v>
      </c>
    </row>
    <row spans="1:2" r="2">
      <c t="s" r="B2" s="2">
        <v>2</v>
      </c>
    </row>
    <row spans="1:2" r="3">
      <c t="s" r="A3" s="3">
        <v>281</v>
      </c>
    </row>
    <row spans="1:2" r="4">
      <c t="s" r="A4" s="4">
        <v>282</v>
      </c>
      <c t="s" r="B4" s="4">
        <v>283</v>
      </c>
    </row>
    <row spans="1:2" r="5">
      <c t="s" r="A5" s="4">
        <v>284</v>
      </c>
      <c t="s" r="B5" s="4">
        <v>285</v>
      </c>
    </row>
    <row spans="1:2" r="6">
      <c t="s" r="A6" s="4">
        <v>286</v>
      </c>
      <c t="s" r="B6"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88</v>
      </c>
      <c t="s" r="B1" s="2">
        <v>1</v>
      </c>
    </row>
    <row spans="1:2" r="2">
      <c t="s" r="B2" s="2">
        <v>2</v>
      </c>
    </row>
    <row spans="1:2" r="3">
      <c t="s" r="A3" s="3">
        <v>289</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94</v>
      </c>
      <c t="s" r="B1" s="2">
        <v>1</v>
      </c>
    </row>
    <row spans="1:2" r="2">
      <c t="s" r="B2" s="2">
        <v>2</v>
      </c>
    </row>
    <row spans="1:2" r="3">
      <c t="s" r="A3" s="3">
        <v>295</v>
      </c>
    </row>
    <row spans="1:2" r="4">
      <c t="s" r="A4" s="4">
        <v>296</v>
      </c>
      <c t="s" r="B4"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98</v>
      </c>
      <c t="s" r="B1" s="2">
        <v>1</v>
      </c>
    </row>
    <row spans="1:2" r="2">
      <c t="s" r="B2" s="2">
        <v>2</v>
      </c>
    </row>
    <row spans="1:2" r="3">
      <c t="s" r="A3" s="3">
        <v>208</v>
      </c>
    </row>
    <row spans="1:2" r="4">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1</v>
      </c>
      <c t="s" r="B1" s="2">
        <v>1</v>
      </c>
    </row>
    <row spans="1:2" r="2">
      <c t="s" r="B2" s="2">
        <v>2</v>
      </c>
    </row>
    <row spans="1:2" r="3">
      <c t="s" r="A3" s="3">
        <v>211</v>
      </c>
    </row>
    <row spans="1:2" r="4">
      <c t="s" r="A4" s="4">
        <v>302</v>
      </c>
      <c t="s" r="B4"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r="A1" s="1">
        <v>304</v>
      </c>
      <c t="s" r="B1" s="2">
        <v>305</v>
      </c>
      <c t="s" r="C1" s="2">
        <v>306</v>
      </c>
      <c t="s" r="D1" s="2">
        <v>2</v>
      </c>
    </row>
    <row spans="1:4" r="2">
      <c t="s" r="A2" s="4">
        <v>307</v>
      </c>
      <c t="n" r="C2" s="5">
        <v>5000000</v>
      </c>
      <c t="s" r="D2" s="4">
        <v>33</v>
      </c>
    </row>
    <row spans="1:4" r="3">
      <c t="s" r="A3" s="4">
        <v>308</v>
      </c>
    </row>
    <row spans="1:4" r="4">
      <c t="s" r="A4" s="4">
        <v>309</v>
      </c>
      <c t="n" r="D4" s="5">
        <v>1100000</v>
      </c>
    </row>
    <row spans="1:4" r="5">
      <c t="s" r="A5" s="4">
        <v>310</v>
      </c>
      <c t="s" r="D5" s="4">
        <v>311</v>
      </c>
    </row>
    <row spans="1:4" r="6">
      <c t="s" r="A6" s="4">
        <v>312</v>
      </c>
    </row>
    <row spans="1:4" r="7">
      <c t="s" r="A7" s="4">
        <v>313</v>
      </c>
      <c t="s" r="B7" s="4">
        <v>3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5</v>
      </c>
      <c t="s" r="B1" s="2">
        <v>1</v>
      </c>
    </row>
    <row spans="1:3" r="2">
      <c t="s" r="B2" s="2">
        <v>2</v>
      </c>
      <c t="s" r="C2" s="2">
        <v>28</v>
      </c>
    </row>
    <row spans="1:3" r="3">
      <c t="s" r="A3" s="4">
        <v>316</v>
      </c>
      <c t="s" r="B3" s="4">
        <v>317</v>
      </c>
    </row>
    <row spans="1:3" r="4">
      <c t="s" r="A4" s="4">
        <v>318</v>
      </c>
      <c t="n" r="B4" s="7">
        <v>1000</v>
      </c>
    </row>
    <row spans="1:3" r="5">
      <c t="s" r="A5" s="4">
        <v>319</v>
      </c>
      <c t="n" r="B5" s="5">
        <v>250</v>
      </c>
    </row>
    <row spans="1:3" r="6">
      <c t="s" r="A6" s="4">
        <v>320</v>
      </c>
      <c t="n" r="B6" s="5">
        <v>0</v>
      </c>
    </row>
    <row spans="1:3" r="7">
      <c t="s" r="A7" s="4">
        <v>321</v>
      </c>
      <c t="n" r="B7" s="5">
        <v>250</v>
      </c>
    </row>
    <row spans="1:3" r="8">
      <c t="s" r="A8" s="4">
        <v>43</v>
      </c>
      <c t="n" r="B8" s="7">
        <v>211</v>
      </c>
      <c t="s" r="C8" s="4">
        <v>33</v>
      </c>
    </row>
    <row spans="1:3" r="9">
      <c t="s" r="A9" s="4">
        <v>322</v>
      </c>
    </row>
    <row spans="1:3" r="10">
      <c t="s" r="A10" s="4">
        <v>323</v>
      </c>
      <c t="s" r="B10" s="4">
        <v>324</v>
      </c>
    </row>
    <row spans="1:3" r="11">
      <c t="s" r="A11" s="4">
        <v>325</v>
      </c>
    </row>
    <row spans="1:3" r="12">
      <c t="s" r="A12" s="4">
        <v>323</v>
      </c>
      <c t="s" r="B12" s="4">
        <v>326</v>
      </c>
    </row>
    <row spans="1:3" r="13">
      <c t="s" r="A13" s="4">
        <v>327</v>
      </c>
    </row>
    <row spans="1:3" r="14">
      <c t="s" r="A14" s="4">
        <v>328</v>
      </c>
      <c t="s" r="B14" s="4">
        <v>329</v>
      </c>
    </row>
    <row spans="1:3" r="15">
      <c t="s" r="A15" s="4">
        <v>330</v>
      </c>
    </row>
    <row spans="1:3" r="16">
      <c t="s" r="A16" s="4">
        <v>328</v>
      </c>
      <c t="s" r="B16" s="4">
        <v>331</v>
      </c>
    </row>
    <row spans="1:3" r="17">
      <c t="s" r="A17" s="4">
        <v>332</v>
      </c>
    </row>
    <row spans="1:3" r="18">
      <c t="s" r="A18" s="4">
        <v>328</v>
      </c>
      <c t="s" r="B18" s="4">
        <v>333</v>
      </c>
    </row>
    <row spans="1:3" r="19">
      <c t="s" r="A19" s="4">
        <v>334</v>
      </c>
    </row>
    <row spans="1:3" r="20">
      <c t="s" r="A20" s="4">
        <v>328</v>
      </c>
      <c t="s" r="B20" s="4">
        <v>335</v>
      </c>
    </row>
    <row spans="1:3" r="21">
      <c t="s" r="A21" s="4">
        <v>336</v>
      </c>
    </row>
    <row spans="1:3" r="22">
      <c t="s" r="A22" s="4">
        <v>328</v>
      </c>
      <c t="s" r="B22" s="4">
        <v>337</v>
      </c>
    </row>
    <row spans="1:3" r="23">
      <c t="s" r="A23" s="4">
        <v>338</v>
      </c>
    </row>
    <row spans="1:3" r="24">
      <c t="s" r="A24" s="4">
        <v>328</v>
      </c>
      <c t="s" r="B24" s="4">
        <v>339</v>
      </c>
    </row>
    <row spans="1:3" r="25">
      <c t="s" r="A25" s="4">
        <v>340</v>
      </c>
    </row>
    <row spans="1:3" r="26">
      <c t="s" r="A26" s="4">
        <v>328</v>
      </c>
      <c t="s" r="B26" s="4">
        <v>341</v>
      </c>
    </row>
    <row spans="1:3" r="27">
      <c t="s" r="A27" s="4">
        <v>342</v>
      </c>
    </row>
    <row spans="1:3" r="28">
      <c t="s" r="A28" s="4">
        <v>328</v>
      </c>
      <c t="s" r="B28" s="4">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27"/>
    <col customWidth="1" max="3" min="3" width="20"/>
  </cols>
  <sheetData>
    <row spans="1:3" r="1">
      <c t="s" r="A1" s="1">
        <v>344</v>
      </c>
      <c t="s" r="B1" s="2">
        <v>345</v>
      </c>
      <c t="s" r="C1" s="2">
        <v>346</v>
      </c>
    </row>
    <row spans="1:3" r="2">
      <c t="s" r="A2" s="3">
        <v>175</v>
      </c>
    </row>
    <row spans="1:3" r="3">
      <c t="s" r="A3" s="4">
        <v>347</v>
      </c>
      <c t="n" r="B3" s="5">
        <v>42</v>
      </c>
      <c t="n" r="C3" s="5">
        <v>56</v>
      </c>
    </row>
    <row spans="1:3" r="4">
      <c t="s" r="A4" s="4">
        <v>348</v>
      </c>
      <c t="n" r="B4" s="7">
        <v>2004</v>
      </c>
    </row>
    <row spans="1:3" r="5">
      <c t="s" r="A5" s="4">
        <v>349</v>
      </c>
      <c t="n" r="B5" s="7">
        <v>20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350</v>
      </c>
      <c t="s" r="B1" s="2">
        <v>1</v>
      </c>
      <c t="s" r="C1" s="2">
        <v>351</v>
      </c>
    </row>
    <row spans="1:3" r="2">
      <c t="s" r="B2" s="2">
        <v>2</v>
      </c>
      <c t="s" r="C2" s="2">
        <v>28</v>
      </c>
    </row>
    <row spans="1:3" r="3">
      <c t="s" r="A3" s="3">
        <v>352</v>
      </c>
    </row>
    <row spans="1:3" r="4">
      <c t="s" r="A4" s="4">
        <v>353</v>
      </c>
      <c t="n" r="B4" s="7">
        <v>18078</v>
      </c>
      <c t="n" r="C4" s="7">
        <v>10515</v>
      </c>
    </row>
    <row spans="1:3" r="5">
      <c t="s" r="A5" s="4">
        <v>354</v>
      </c>
      <c t="n" r="B5" s="5">
        <v>108</v>
      </c>
      <c t="n" r="C5" s="5">
        <v>16</v>
      </c>
    </row>
    <row spans="1:3" r="6">
      <c t="s" r="A6" s="4">
        <v>355</v>
      </c>
      <c t="n" r="B6" s="5">
        <v>-19</v>
      </c>
      <c t="n" r="C6" s="5">
        <v>-17</v>
      </c>
    </row>
    <row spans="1:3" r="7">
      <c t="s" r="A7" s="4">
        <v>356</v>
      </c>
      <c t="n" r="B7" s="5">
        <v>4120</v>
      </c>
      <c t="n" r="C7" s="5">
        <v>5820</v>
      </c>
    </row>
    <row spans="1:3" r="8">
      <c t="s" r="A8" s="4">
        <v>357</v>
      </c>
    </row>
    <row spans="1:3" r="9">
      <c t="s" r="A9" s="3">
        <v>352</v>
      </c>
    </row>
    <row spans="1:3" r="10">
      <c t="s" r="A10" s="4">
        <v>353</v>
      </c>
      <c t="n" r="B10" s="5">
        <v>1201</v>
      </c>
      <c t="n" r="C10" s="7">
        <v>141</v>
      </c>
    </row>
    <row spans="1:3" r="11">
      <c t="s" r="A11" s="4">
        <v>354</v>
      </c>
      <c t="n" r="B11" s="5">
        <v>10</v>
      </c>
      <c t="s" r="C11" s="4">
        <v>33</v>
      </c>
    </row>
    <row spans="1:3" r="12">
      <c t="s" r="A12" s="4">
        <v>355</v>
      </c>
      <c t="n" r="B12" s="5">
        <v>-1</v>
      </c>
      <c t="s" r="C12" s="4">
        <v>33</v>
      </c>
    </row>
    <row spans="1:3" r="13">
      <c t="s" r="A13" s="4">
        <v>356</v>
      </c>
      <c t="n" r="B13" s="5">
        <v>640</v>
      </c>
      <c t="n" r="C13" s="7">
        <v>65</v>
      </c>
    </row>
    <row spans="1:3" r="14">
      <c t="s" r="A14" s="4">
        <v>358</v>
      </c>
    </row>
    <row spans="1:3" r="15">
      <c t="s" r="A15" s="3">
        <v>352</v>
      </c>
    </row>
    <row spans="1:3" r="16">
      <c t="s" r="A16" s="4">
        <v>353</v>
      </c>
      <c t="n" r="B16" s="5">
        <v>1406</v>
      </c>
      <c t="n" r="C16" s="7">
        <v>295</v>
      </c>
    </row>
    <row spans="1:3" r="17">
      <c t="s" r="A17" s="4">
        <v>354</v>
      </c>
      <c t="n" r="B17" s="7">
        <v>15</v>
      </c>
      <c t="s" r="C17" s="4">
        <v>33</v>
      </c>
    </row>
    <row spans="1:3" r="18">
      <c t="s" r="A18" s="4">
        <v>355</v>
      </c>
      <c t="s" r="B18" s="4">
        <v>33</v>
      </c>
      <c t="s" r="C18" s="4">
        <v>33</v>
      </c>
    </row>
    <row spans="1:3" r="19">
      <c t="s" r="A19" s="4">
        <v>356</v>
      </c>
      <c t="s" r="B19" s="4">
        <v>33</v>
      </c>
      <c t="n" r="C19" s="7">
        <v>250</v>
      </c>
    </row>
    <row spans="1:3" r="20">
      <c t="s" r="A20" s="4">
        <v>359</v>
      </c>
    </row>
    <row spans="1:3" r="21">
      <c t="s" r="A21" s="3">
        <v>352</v>
      </c>
    </row>
    <row spans="1:3" r="22">
      <c t="s" r="A22" s="4">
        <v>353</v>
      </c>
      <c t="n" r="B22" s="7">
        <v>6760</v>
      </c>
      <c t="n" r="C22" s="5">
        <v>4179</v>
      </c>
    </row>
    <row spans="1:3" r="23">
      <c t="s" r="A23" s="4">
        <v>354</v>
      </c>
      <c t="n" r="B23" s="5">
        <v>42</v>
      </c>
      <c t="n" r="C23" s="5">
        <v>6</v>
      </c>
    </row>
    <row spans="1:3" r="24">
      <c t="s" r="A24" s="4">
        <v>355</v>
      </c>
      <c t="n" r="B24" s="5">
        <v>-4</v>
      </c>
      <c t="n" r="C24" s="5">
        <v>-7</v>
      </c>
    </row>
    <row spans="1:3" r="25">
      <c t="s" r="A25" s="4">
        <v>356</v>
      </c>
      <c t="n" r="B25" s="5">
        <v>1049</v>
      </c>
      <c t="n" r="C25" s="5">
        <v>2332</v>
      </c>
    </row>
    <row spans="1:3" r="26">
      <c t="s" r="A26" s="4">
        <v>360</v>
      </c>
    </row>
    <row spans="1:3" r="27">
      <c t="s" r="A27" s="3">
        <v>352</v>
      </c>
    </row>
    <row spans="1:3" r="28">
      <c t="s" r="A28" s="4">
        <v>353</v>
      </c>
      <c t="n" r="B28" s="5">
        <v>8711</v>
      </c>
      <c t="n" r="C28" s="5">
        <v>5900</v>
      </c>
    </row>
    <row spans="1:3" r="29">
      <c t="s" r="A29" s="4">
        <v>354</v>
      </c>
      <c t="n" r="B29" s="5">
        <v>42</v>
      </c>
      <c t="n" r="C29" s="5">
        <v>10</v>
      </c>
    </row>
    <row spans="1:3" r="30">
      <c t="s" r="A30" s="4">
        <v>355</v>
      </c>
      <c t="n" r="B30" s="5">
        <v>-14</v>
      </c>
      <c t="n" r="C30" s="5">
        <v>-10</v>
      </c>
    </row>
    <row spans="1:3" r="31">
      <c t="s" r="A31" s="4">
        <v>356</v>
      </c>
      <c t="n" r="B31" s="7">
        <v>2431</v>
      </c>
      <c t="n" r="C31" s="7">
        <v>31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6401</v>
      </c>
      <c t="n" r="C4" s="7">
        <v>4427</v>
      </c>
      <c t="n" r="D4" s="7">
        <v>18670</v>
      </c>
      <c t="n" r="E4" s="7">
        <v>13281</v>
      </c>
    </row>
    <row spans="1:5" r="5">
      <c t="s" r="A5" s="4">
        <v>85</v>
      </c>
      <c t="n" r="B5" s="5">
        <v>45</v>
      </c>
      <c t="n" r="C5" s="5">
        <v>48</v>
      </c>
      <c t="n" r="D5" s="5">
        <v>202</v>
      </c>
      <c t="n" r="E5" s="5">
        <v>76</v>
      </c>
    </row>
    <row spans="1:5" r="6">
      <c t="s" r="A6" s="4">
        <v>86</v>
      </c>
      <c t="n" r="B6" s="5">
        <v>243</v>
      </c>
      <c t="n" r="C6" s="5">
        <v>61</v>
      </c>
      <c t="n" r="D6" s="5">
        <v>702</v>
      </c>
      <c t="n" r="E6" s="5">
        <v>181</v>
      </c>
    </row>
    <row spans="1:5" r="7">
      <c t="s" r="A7" s="4">
        <v>87</v>
      </c>
      <c t="n" r="B7" s="5">
        <v>6689</v>
      </c>
      <c t="n" r="C7" s="5">
        <v>4536</v>
      </c>
      <c t="n" r="D7" s="5">
        <v>19574</v>
      </c>
      <c t="n" r="E7" s="5">
        <v>13538</v>
      </c>
    </row>
    <row spans="1:5" r="8">
      <c t="s" r="A8" s="3">
        <v>88</v>
      </c>
    </row>
    <row spans="1:5" r="9">
      <c t="s" r="A9" s="4">
        <v>89</v>
      </c>
      <c t="n" r="B9" s="5">
        <v>3325</v>
      </c>
      <c t="n" r="C9" s="5">
        <v>944</v>
      </c>
      <c t="n" r="D9" s="5">
        <v>6971</v>
      </c>
      <c t="n" r="E9" s="5">
        <v>2503</v>
      </c>
    </row>
    <row spans="1:5" r="10">
      <c t="s" r="A10" s="4">
        <v>90</v>
      </c>
      <c t="n" r="B10" s="5">
        <v>1676</v>
      </c>
      <c t="n" r="C10" s="5">
        <v>1111</v>
      </c>
      <c t="n" r="D10" s="5">
        <v>4773</v>
      </c>
      <c t="n" r="E10" s="5">
        <v>3054</v>
      </c>
    </row>
    <row spans="1:5" r="11">
      <c t="s" r="A11" s="4">
        <v>91</v>
      </c>
      <c t="n" r="B11" s="7">
        <v>1624</v>
      </c>
      <c t="n" r="C11" s="7">
        <v>1429</v>
      </c>
      <c t="n" r="D11" s="5">
        <v>5414</v>
      </c>
      <c t="n" r="E11" s="7">
        <v>3568</v>
      </c>
    </row>
    <row spans="1:5" r="12">
      <c t="s" r="A12" s="4">
        <v>92</v>
      </c>
      <c t="s" r="B12" s="4">
        <v>33</v>
      </c>
      <c t="s" r="C12" s="4">
        <v>33</v>
      </c>
      <c t="n" r="D12" s="5">
        <v>5421</v>
      </c>
      <c t="s" r="E12" s="4">
        <v>33</v>
      </c>
    </row>
    <row spans="1:5" r="13">
      <c t="s" r="A13" s="4">
        <v>93</v>
      </c>
      <c t="n" r="B13" s="7">
        <v>85</v>
      </c>
      <c t="s" r="C13" s="4">
        <v>33</v>
      </c>
      <c t="n" r="D13" s="5">
        <v>194</v>
      </c>
      <c t="s" r="E13" s="4">
        <v>33</v>
      </c>
    </row>
    <row spans="1:5" r="14">
      <c t="s" r="A14" s="4">
        <v>94</v>
      </c>
      <c t="n" r="B14" s="5">
        <v>6710</v>
      </c>
      <c t="n" r="C14" s="7">
        <v>3484</v>
      </c>
      <c t="n" r="D14" s="5">
        <v>22773</v>
      </c>
      <c t="n" r="E14" s="7">
        <v>9125</v>
      </c>
    </row>
    <row spans="1:5" r="15">
      <c t="s" r="A15" s="4">
        <v>95</v>
      </c>
      <c t="n" r="B15" s="5">
        <v>-21</v>
      </c>
      <c t="n" r="C15" s="5">
        <v>1052</v>
      </c>
      <c t="n" r="D15" s="5">
        <v>-3199</v>
      </c>
      <c t="n" r="E15" s="5">
        <v>4413</v>
      </c>
    </row>
    <row spans="1:5" r="16">
      <c t="s" r="A16" s="4">
        <v>96</v>
      </c>
      <c t="n" r="B16" s="5">
        <v>82</v>
      </c>
      <c t="n" r="C16" s="5">
        <v>420</v>
      </c>
      <c t="n" r="D16" s="5">
        <v>-947</v>
      </c>
      <c t="n" r="E16" s="5">
        <v>1462</v>
      </c>
    </row>
    <row spans="1:5" r="17">
      <c t="s" r="A17" s="4">
        <v>97</v>
      </c>
      <c t="n" r="B17" s="7">
        <v>-103</v>
      </c>
      <c t="n" r="C17" s="7">
        <v>632</v>
      </c>
      <c t="n" r="D17" s="7">
        <v>-2252</v>
      </c>
      <c t="n" r="E17" s="5">
        <v>2951</v>
      </c>
    </row>
    <row spans="1:5" r="18">
      <c t="s" r="A18" s="4">
        <v>98</v>
      </c>
      <c t="s" r="B18" s="4">
        <v>33</v>
      </c>
      <c t="s" r="C18" s="4">
        <v>33</v>
      </c>
      <c t="s" r="D18" s="4">
        <v>33</v>
      </c>
      <c t="n" r="E18" s="5">
        <v>500</v>
      </c>
    </row>
    <row spans="1:5" r="19">
      <c t="s" r="A19" s="4">
        <v>99</v>
      </c>
      <c t="n" r="B19" s="7">
        <v>-103</v>
      </c>
      <c t="n" r="C19" s="7">
        <v>632</v>
      </c>
      <c t="n" r="D19" s="7">
        <v>-2252</v>
      </c>
      <c t="n" r="E19" s="7">
        <v>2451</v>
      </c>
    </row>
    <row spans="1:5" r="20">
      <c t="s" r="A20" s="3">
        <v>100</v>
      </c>
    </row>
    <row spans="1:5" r="21">
      <c t="s" r="A21" s="4">
        <v>101</v>
      </c>
      <c t="n" r="B21" s="9">
        <v>-0.02</v>
      </c>
      <c t="n" r="C21" s="9">
        <v>0.1</v>
      </c>
      <c t="n" r="D21" s="9">
        <v>-0.36</v>
      </c>
      <c t="n" r="E21" s="9">
        <v>0.64</v>
      </c>
    </row>
    <row spans="1:5" r="22">
      <c t="s" r="A22" s="4">
        <v>102</v>
      </c>
      <c t="n" r="B22" s="9">
        <v>-0.02</v>
      </c>
      <c t="n" r="C22" s="9">
        <v>0.1</v>
      </c>
      <c t="n" r="D22" s="9">
        <v>-0.36</v>
      </c>
      <c t="n" r="E22" s="9">
        <v>0.63</v>
      </c>
    </row>
    <row spans="1:5" r="23">
      <c t="s" r="A23" s="3">
        <v>103</v>
      </c>
    </row>
    <row spans="1:5" r="24">
      <c t="s" r="A24" s="4">
        <v>101</v>
      </c>
      <c t="n" r="B24" s="5">
        <v>6261</v>
      </c>
      <c t="n" r="C24" s="5">
        <v>6358</v>
      </c>
      <c t="n" r="D24" s="5">
        <v>6325</v>
      </c>
      <c t="n" r="E24" s="5">
        <v>3832</v>
      </c>
    </row>
    <row spans="1:5" r="25">
      <c t="s" r="A25" s="4">
        <v>102</v>
      </c>
      <c t="n" r="B25" s="5">
        <v>6261</v>
      </c>
      <c t="n" r="C25" s="5">
        <v>6433</v>
      </c>
      <c t="n" r="D25" s="5">
        <v>6325</v>
      </c>
      <c t="n" r="E25" s="5">
        <v>3888</v>
      </c>
    </row>
    <row spans="1:5" r="26">
      <c t="s" r="A26" s="3">
        <v>104</v>
      </c>
    </row>
    <row spans="1:5" r="27">
      <c t="s" r="A27" s="4">
        <v>97</v>
      </c>
      <c t="n" r="B27" s="7">
        <v>-103</v>
      </c>
      <c t="n" r="C27" s="7">
        <v>632</v>
      </c>
      <c t="n" r="D27" s="7">
        <v>-2252</v>
      </c>
      <c t="n" r="E27" s="7">
        <v>2951</v>
      </c>
    </row>
    <row spans="1:5" r="28">
      <c t="s" r="A28" s="4">
        <v>105</v>
      </c>
      <c t="n" r="B28" s="5">
        <v>66</v>
      </c>
      <c t="n" r="C28" s="5">
        <v>-21</v>
      </c>
      <c t="n" r="D28" s="5">
        <v>60</v>
      </c>
      <c t="n" r="E28" s="5">
        <v>-11</v>
      </c>
    </row>
    <row spans="1:5" r="29">
      <c t="s" r="A29" s="4">
        <v>106</v>
      </c>
      <c t="n" r="B29" s="7">
        <v>-37</v>
      </c>
      <c t="n" r="C29" s="7">
        <v>611</v>
      </c>
      <c t="n" r="D29" s="7">
        <v>-2192</v>
      </c>
      <c t="n" r="E29" s="7">
        <v>29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61</v>
      </c>
      <c t="s" r="B1" s="2">
        <v>2</v>
      </c>
      <c t="s" r="C1" s="2">
        <v>28</v>
      </c>
    </row>
    <row spans="1:3" r="2">
      <c t="s" r="A2" s="3">
        <v>175</v>
      </c>
    </row>
    <row spans="1:3" r="3">
      <c t="s" r="A3" s="4">
        <v>362</v>
      </c>
      <c t="n" r="B3" s="7">
        <v>414</v>
      </c>
    </row>
    <row spans="1:3" r="4">
      <c t="s" r="A4" s="4">
        <v>363</v>
      </c>
      <c t="n" r="B4" s="5">
        <v>10252</v>
      </c>
    </row>
    <row spans="1:3" r="5">
      <c t="s" r="A5" s="4">
        <v>364</v>
      </c>
      <c t="n" r="B5" s="5">
        <v>1929</v>
      </c>
    </row>
    <row spans="1:3" r="6">
      <c t="s" r="A6" s="4">
        <v>365</v>
      </c>
      <c t="n" r="B6" s="5">
        <v>5483</v>
      </c>
    </row>
    <row spans="1:3" r="7">
      <c t="s" r="A7" s="4">
        <v>114</v>
      </c>
      <c t="n" r="B7" s="5">
        <v>18078</v>
      </c>
      <c t="n" r="C7" s="7">
        <v>10515</v>
      </c>
    </row>
    <row spans="1:3" r="8">
      <c t="s" r="A8" s="4">
        <v>362</v>
      </c>
      <c t="n" r="B8" s="5">
        <v>414</v>
      </c>
    </row>
    <row spans="1:3" r="9">
      <c t="s" r="A9" s="4">
        <v>363</v>
      </c>
      <c t="n" r="B9" s="5">
        <v>10293</v>
      </c>
    </row>
    <row spans="1:3" r="10">
      <c t="s" r="A10" s="4">
        <v>364</v>
      </c>
      <c t="n" r="B10" s="5">
        <v>1952</v>
      </c>
    </row>
    <row spans="1:3" r="11">
      <c t="s" r="A11" s="4">
        <v>365</v>
      </c>
      <c t="n" r="B11" s="5">
        <v>5509</v>
      </c>
    </row>
    <row spans="1:3" r="12">
      <c t="s" r="A12" s="4">
        <v>114</v>
      </c>
      <c t="n" r="B12" s="7">
        <v>18168</v>
      </c>
      <c t="n" r="C12" s="7">
        <v>105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366</v>
      </c>
      <c t="s" r="B1" s="2">
        <v>1</v>
      </c>
      <c t="s" r="C1" s="2">
        <v>351</v>
      </c>
    </row>
    <row spans="1:3" r="2">
      <c t="s" r="B2" s="2">
        <v>2</v>
      </c>
      <c t="s" r="C2" s="2">
        <v>28</v>
      </c>
    </row>
    <row spans="1:3" r="3">
      <c t="s" r="A3" s="4">
        <v>367</v>
      </c>
      <c t="n" r="B3" s="7">
        <v>4120</v>
      </c>
      <c t="n" r="C3" s="7">
        <v>5820</v>
      </c>
    </row>
    <row spans="1:3" r="4">
      <c t="s" r="A4" s="4">
        <v>368</v>
      </c>
      <c t="n" r="B4" s="7">
        <v>-19</v>
      </c>
      <c t="n" r="C4" s="7">
        <v>-17</v>
      </c>
    </row>
    <row spans="1:3" r="5">
      <c t="s" r="A5" s="4">
        <v>369</v>
      </c>
      <c t="s" r="B5" s="4">
        <v>33</v>
      </c>
      <c t="s" r="C5" s="4">
        <v>33</v>
      </c>
    </row>
    <row spans="1:3" r="6">
      <c t="s" r="A6" s="4">
        <v>370</v>
      </c>
      <c t="s" r="B6" s="4">
        <v>33</v>
      </c>
      <c t="s" r="C6" s="4">
        <v>33</v>
      </c>
    </row>
    <row spans="1:3" r="7">
      <c t="s" r="A7" s="4">
        <v>371</v>
      </c>
      <c t="n" r="B7" s="7">
        <v>4120</v>
      </c>
      <c t="n" r="C7" s="7">
        <v>5820</v>
      </c>
    </row>
    <row spans="1:3" r="8">
      <c t="s" r="A8" s="4">
        <v>372</v>
      </c>
      <c t="n" r="B8" s="5">
        <v>-19</v>
      </c>
      <c t="n" r="C8" s="5">
        <v>-17</v>
      </c>
    </row>
    <row spans="1:3" r="9">
      <c t="s" r="A9" s="4">
        <v>357</v>
      </c>
    </row>
    <row spans="1:3" r="10">
      <c t="s" r="A10" s="4">
        <v>367</v>
      </c>
      <c t="n" r="B10" s="5">
        <v>640</v>
      </c>
      <c t="n" r="C10" s="7">
        <v>65</v>
      </c>
    </row>
    <row spans="1:3" r="11">
      <c t="s" r="A11" s="4">
        <v>368</v>
      </c>
      <c t="n" r="B11" s="7">
        <v>-1</v>
      </c>
      <c t="s" r="C11" s="4">
        <v>33</v>
      </c>
    </row>
    <row spans="1:3" r="12">
      <c t="s" r="A12" s="4">
        <v>369</v>
      </c>
      <c t="s" r="B12" s="4">
        <v>33</v>
      </c>
      <c t="s" r="C12" s="4">
        <v>33</v>
      </c>
    </row>
    <row spans="1:3" r="13">
      <c t="s" r="A13" s="4">
        <v>370</v>
      </c>
      <c t="s" r="B13" s="4">
        <v>33</v>
      </c>
      <c t="s" r="C13" s="4">
        <v>33</v>
      </c>
    </row>
    <row spans="1:3" r="14">
      <c t="s" r="A14" s="4">
        <v>371</v>
      </c>
      <c t="n" r="B14" s="7">
        <v>640</v>
      </c>
      <c t="n" r="C14" s="7">
        <v>65</v>
      </c>
    </row>
    <row spans="1:3" r="15">
      <c t="s" r="A15" s="4">
        <v>372</v>
      </c>
      <c t="n" r="B15" s="7">
        <v>-1</v>
      </c>
      <c t="s" r="C15" s="4">
        <v>33</v>
      </c>
    </row>
    <row spans="1:3" r="16">
      <c t="s" r="A16" s="4">
        <v>358</v>
      </c>
    </row>
    <row spans="1:3" r="17">
      <c t="s" r="A17" s="4">
        <v>367</v>
      </c>
      <c t="s" r="B17" s="4">
        <v>33</v>
      </c>
      <c t="n" r="C17" s="7">
        <v>250</v>
      </c>
    </row>
    <row spans="1:3" r="18">
      <c t="s" r="A18" s="4">
        <v>368</v>
      </c>
      <c t="s" r="B18" s="4">
        <v>33</v>
      </c>
      <c t="s" r="C18" s="4">
        <v>33</v>
      </c>
    </row>
    <row spans="1:3" r="19">
      <c t="s" r="A19" s="4">
        <v>369</v>
      </c>
      <c t="s" r="B19" s="4">
        <v>33</v>
      </c>
      <c t="s" r="C19" s="4">
        <v>33</v>
      </c>
    </row>
    <row spans="1:3" r="20">
      <c t="s" r="A20" s="4">
        <v>370</v>
      </c>
      <c t="s" r="B20" s="4">
        <v>33</v>
      </c>
      <c t="s" r="C20" s="4">
        <v>33</v>
      </c>
    </row>
    <row spans="1:3" r="21">
      <c t="s" r="A21" s="4">
        <v>371</v>
      </c>
      <c t="s" r="B21" s="4">
        <v>33</v>
      </c>
      <c t="n" r="C21" s="7">
        <v>250</v>
      </c>
    </row>
    <row spans="1:3" r="22">
      <c t="s" r="A22" s="4">
        <v>372</v>
      </c>
      <c t="s" r="B22" s="4">
        <v>33</v>
      </c>
      <c t="s" r="C22" s="4">
        <v>33</v>
      </c>
    </row>
    <row spans="1:3" r="23">
      <c t="s" r="A23" s="4">
        <v>359</v>
      </c>
    </row>
    <row spans="1:3" r="24">
      <c t="s" r="A24" s="4">
        <v>367</v>
      </c>
      <c t="n" r="B24" s="7">
        <v>1049</v>
      </c>
      <c t="n" r="C24" s="7">
        <v>2332</v>
      </c>
    </row>
    <row spans="1:3" r="25">
      <c t="s" r="A25" s="4">
        <v>368</v>
      </c>
      <c t="n" r="B25" s="7">
        <v>-4</v>
      </c>
      <c t="n" r="C25" s="7">
        <v>-7</v>
      </c>
    </row>
    <row spans="1:3" r="26">
      <c t="s" r="A26" s="4">
        <v>369</v>
      </c>
      <c t="s" r="B26" s="4">
        <v>33</v>
      </c>
      <c t="s" r="C26" s="4">
        <v>33</v>
      </c>
    </row>
    <row spans="1:3" r="27">
      <c t="s" r="A27" s="4">
        <v>370</v>
      </c>
      <c t="s" r="B27" s="4">
        <v>33</v>
      </c>
      <c t="s" r="C27" s="4">
        <v>33</v>
      </c>
    </row>
    <row spans="1:3" r="28">
      <c t="s" r="A28" s="4">
        <v>371</v>
      </c>
      <c t="n" r="B28" s="7">
        <v>1049</v>
      </c>
      <c t="n" r="C28" s="7">
        <v>2332</v>
      </c>
    </row>
    <row spans="1:3" r="29">
      <c t="s" r="A29" s="4">
        <v>372</v>
      </c>
      <c t="n" r="B29" s="5">
        <v>-4</v>
      </c>
      <c t="n" r="C29" s="5">
        <v>-7</v>
      </c>
    </row>
    <row spans="1:3" r="30">
      <c t="s" r="A30" s="4">
        <v>360</v>
      </c>
    </row>
    <row spans="1:3" r="31">
      <c t="s" r="A31" s="4">
        <v>367</v>
      </c>
      <c t="n" r="B31" s="5">
        <v>2431</v>
      </c>
      <c t="n" r="C31" s="5">
        <v>3173</v>
      </c>
    </row>
    <row spans="1:3" r="32">
      <c t="s" r="A32" s="4">
        <v>368</v>
      </c>
      <c t="n" r="B32" s="7">
        <v>-14</v>
      </c>
      <c t="n" r="C32" s="7">
        <v>-10</v>
      </c>
    </row>
    <row spans="1:3" r="33">
      <c t="s" r="A33" s="4">
        <v>369</v>
      </c>
      <c t="s" r="B33" s="4">
        <v>33</v>
      </c>
      <c t="s" r="C33" s="4">
        <v>33</v>
      </c>
    </row>
    <row spans="1:3" r="34">
      <c t="s" r="A34" s="4">
        <v>370</v>
      </c>
      <c t="s" r="B34" s="4">
        <v>33</v>
      </c>
      <c t="s" r="C34" s="4">
        <v>33</v>
      </c>
    </row>
    <row spans="1:3" r="35">
      <c t="s" r="A35" s="4">
        <v>371</v>
      </c>
      <c t="n" r="B35" s="7">
        <v>2431</v>
      </c>
      <c t="n" r="C35" s="7">
        <v>3173</v>
      </c>
    </row>
    <row spans="1:3" r="36">
      <c t="s" r="A36" s="4">
        <v>372</v>
      </c>
      <c t="n" r="B36" s="7">
        <v>-14</v>
      </c>
      <c t="n" r="C36" s="7">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r="A1" s="1">
        <v>373</v>
      </c>
      <c t="s" r="B1" s="2">
        <v>81</v>
      </c>
      <c t="s" r="D1" s="2">
        <v>1</v>
      </c>
    </row>
    <row spans="1:5" r="2">
      <c t="s" r="B2" s="2">
        <v>2</v>
      </c>
      <c t="s" r="C2" s="2">
        <v>82</v>
      </c>
      <c t="s" r="D2" s="2">
        <v>2</v>
      </c>
      <c t="s" r="E2" s="2">
        <v>82</v>
      </c>
    </row>
    <row spans="1:5" r="3">
      <c t="s" r="A3" s="3">
        <v>374</v>
      </c>
    </row>
    <row spans="1:5" r="4">
      <c t="s" r="A4" s="4">
        <v>375</v>
      </c>
      <c t="n" r="B4" s="7">
        <v>108</v>
      </c>
      <c t="n" r="C4" s="7">
        <v>49</v>
      </c>
      <c t="n" r="D4" s="7">
        <v>283</v>
      </c>
      <c t="n" r="E4" s="7">
        <v>84</v>
      </c>
    </row>
    <row spans="1:5" r="5">
      <c t="s" r="A5" s="4">
        <v>376</v>
      </c>
      <c t="n" r="B5" s="5">
        <v>-63</v>
      </c>
      <c t="n" r="C5" s="5">
        <v>-1</v>
      </c>
      <c t="n" r="D5" s="5">
        <v>-81</v>
      </c>
      <c t="n" r="E5" s="5">
        <v>-8</v>
      </c>
    </row>
    <row spans="1:5" r="6">
      <c t="s" r="A6" s="4">
        <v>85</v>
      </c>
      <c t="n" r="B6" s="5">
        <v>45</v>
      </c>
      <c t="n" r="C6" s="5">
        <v>48</v>
      </c>
      <c t="n" r="D6" s="5">
        <v>202</v>
      </c>
      <c t="n" r="E6" s="5">
        <v>76</v>
      </c>
    </row>
    <row spans="1:5" r="7">
      <c t="s" r="A7" s="4">
        <v>377</v>
      </c>
    </row>
    <row spans="1:5" r="8">
      <c t="s" r="A8" s="3">
        <v>374</v>
      </c>
    </row>
    <row spans="1:5" r="9">
      <c t="s" r="A9" s="4">
        <v>375</v>
      </c>
      <c t="n" r="B9" s="5">
        <v>79</v>
      </c>
      <c t="n" r="C9" s="5">
        <v>23</v>
      </c>
      <c t="n" r="D9" s="5">
        <v>196</v>
      </c>
      <c t="n" r="E9" s="5">
        <v>49</v>
      </c>
    </row>
    <row spans="1:5" r="10">
      <c t="s" r="A10" s="4">
        <v>378</v>
      </c>
    </row>
    <row spans="1:5" r="11">
      <c t="s" r="A11" s="3">
        <v>374</v>
      </c>
    </row>
    <row spans="1:5" r="12">
      <c t="s" r="A12" s="4">
        <v>375</v>
      </c>
      <c t="n" r="B12" s="5">
        <v>27</v>
      </c>
      <c t="n" r="C12" s="7">
        <v>26</v>
      </c>
      <c t="n" r="D12" s="5">
        <v>85</v>
      </c>
      <c t="n" r="E12" s="7">
        <v>35</v>
      </c>
    </row>
    <row spans="1:5" r="13">
      <c t="s" r="A13" s="4">
        <v>379</v>
      </c>
    </row>
    <row spans="1:5" r="14">
      <c t="s" r="A14" s="3">
        <v>374</v>
      </c>
    </row>
    <row spans="1:5" r="15">
      <c t="s" r="A15" s="4">
        <v>375</v>
      </c>
      <c t="n" r="B15" s="7">
        <v>2</v>
      </c>
      <c t="s" r="C15" s="4">
        <v>33</v>
      </c>
      <c t="n" r="D15" s="7">
        <v>2</v>
      </c>
      <c t="s" r="E15" s="4">
        <v>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380</v>
      </c>
      <c t="s" r="B1" s="2">
        <v>81</v>
      </c>
      <c t="s" r="D1" s="2">
        <v>1</v>
      </c>
    </row>
    <row spans="1:5" r="2">
      <c t="s" r="B2" s="2">
        <v>2</v>
      </c>
      <c t="s" r="C2" s="2">
        <v>82</v>
      </c>
      <c t="s" r="D2" s="2">
        <v>2</v>
      </c>
      <c t="s" r="E2" s="2">
        <v>82</v>
      </c>
    </row>
    <row spans="1:5" r="3">
      <c t="s" r="A3" s="3">
        <v>177</v>
      </c>
    </row>
    <row spans="1:5" r="4">
      <c t="s" r="A4" s="4">
        <v>381</v>
      </c>
      <c t="n" r="B4" s="7">
        <v>421</v>
      </c>
      <c t="s" r="C4" s="4">
        <v>33</v>
      </c>
      <c t="n" r="D4" s="7">
        <v>733</v>
      </c>
      <c t="s" r="E4" s="4">
        <v>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spans="1:5" r="1">
      <c t="s" r="A1" s="1">
        <v>382</v>
      </c>
      <c t="s" r="B1" s="2">
        <v>81</v>
      </c>
      <c t="s" r="D1" s="2">
        <v>1</v>
      </c>
    </row>
    <row spans="1:5" r="2">
      <c t="s" r="B2" s="2">
        <v>2</v>
      </c>
      <c t="s" r="C2" s="2">
        <v>82</v>
      </c>
      <c t="s" r="D2" s="2">
        <v>2</v>
      </c>
      <c t="s" r="E2" s="2">
        <v>82</v>
      </c>
    </row>
    <row spans="1:5" r="3">
      <c t="s" r="A3" s="3">
        <v>383</v>
      </c>
    </row>
    <row spans="1:5" r="4">
      <c t="s" r="A4" s="4">
        <v>384</v>
      </c>
      <c t="n" r="B4" s="7">
        <v>11382000</v>
      </c>
      <c t="n" r="C4" s="7">
        <v>8484000</v>
      </c>
      <c t="n" r="D4" s="7">
        <v>31269000</v>
      </c>
      <c t="n" r="E4" s="7">
        <v>23042000</v>
      </c>
    </row>
    <row spans="1:5" r="5">
      <c t="s" r="A5" s="4">
        <v>385</v>
      </c>
      <c t="n" r="B5" s="5">
        <v>421000</v>
      </c>
      <c t="s" r="C5" s="4">
        <v>33</v>
      </c>
      <c t="n" r="D5" s="5">
        <v>733000</v>
      </c>
      <c t="s" r="E5" s="4">
        <v>33</v>
      </c>
    </row>
    <row spans="1:5" r="6">
      <c t="s" r="A6" s="4">
        <v>386</v>
      </c>
      <c t="n" r="B6" s="5">
        <v>-3564000</v>
      </c>
      <c t="n" r="C6" s="7">
        <v>-2543000</v>
      </c>
      <c t="n" r="D6" s="5">
        <v>-9854000</v>
      </c>
      <c t="n" r="E6" s="7">
        <v>-5345000</v>
      </c>
    </row>
    <row spans="1:5" r="7">
      <c t="s" r="A7" s="4">
        <v>387</v>
      </c>
      <c t="n" r="B7" s="5">
        <v>8239000</v>
      </c>
      <c t="n" r="C7" s="5">
        <v>5941000</v>
      </c>
      <c t="n" r="D7" s="5">
        <v>22148000</v>
      </c>
      <c t="n" r="E7" s="5">
        <v>17697000</v>
      </c>
    </row>
    <row spans="1:5" r="8">
      <c t="s" r="A8" s="3">
        <v>388</v>
      </c>
    </row>
    <row spans="1:5" r="9">
      <c t="s" r="A9" s="4">
        <v>384</v>
      </c>
      <c t="n" r="B9" s="5">
        <v>9654000</v>
      </c>
      <c t="n" r="C9" s="7">
        <v>6975000</v>
      </c>
      <c t="n" r="D9" s="5">
        <v>27334000</v>
      </c>
      <c t="n" r="E9" s="7">
        <v>18144000</v>
      </c>
    </row>
    <row spans="1:5" r="10">
      <c t="s" r="A10" s="4">
        <v>385</v>
      </c>
      <c t="n" r="B10" s="5">
        <v>146000</v>
      </c>
      <c t="s" r="C10" s="4">
        <v>33</v>
      </c>
      <c t="n" r="D10" s="5">
        <v>170000</v>
      </c>
      <c t="s" r="E10" s="4">
        <v>33</v>
      </c>
    </row>
    <row spans="1:5" r="11">
      <c t="s" r="A11" s="4">
        <v>386</v>
      </c>
      <c t="n" r="B11" s="5">
        <v>-3399000</v>
      </c>
      <c t="n" r="C11" s="7">
        <v>-2548000</v>
      </c>
      <c t="n" r="D11" s="5">
        <v>-8834000</v>
      </c>
      <c t="n" r="E11" s="7">
        <v>-4863000</v>
      </c>
    </row>
    <row spans="1:5" r="12">
      <c t="s" r="A12" s="4">
        <v>114</v>
      </c>
      <c t="n" r="B12" s="5">
        <v>6401000</v>
      </c>
      <c t="n" r="C12" s="5">
        <v>4427000</v>
      </c>
      <c t="n" r="D12" s="5">
        <v>18670000</v>
      </c>
      <c t="n" r="E12" s="5">
        <v>13281000</v>
      </c>
    </row>
    <row spans="1:5" r="13">
      <c t="s" r="A13" s="3">
        <v>389</v>
      </c>
    </row>
    <row spans="1:5" r="14">
      <c t="s" r="A14" s="4">
        <v>384</v>
      </c>
      <c t="n" r="B14" s="5">
        <v>3665000</v>
      </c>
      <c t="n" r="C14" s="7">
        <v>944000</v>
      </c>
      <c t="n" r="D14" s="5">
        <v>7281000</v>
      </c>
      <c t="n" r="E14" s="7">
        <v>2503000</v>
      </c>
    </row>
    <row spans="1:5" r="15">
      <c t="s" r="A15" s="4">
        <v>385</v>
      </c>
      <c t="n" r="B15" s="5">
        <v>37000</v>
      </c>
      <c t="s" r="C15" s="4">
        <v>33</v>
      </c>
      <c t="n" r="D15" s="5">
        <v>40000</v>
      </c>
      <c t="s" r="E15" s="4">
        <v>33</v>
      </c>
    </row>
    <row spans="1:5" r="16">
      <c t="s" r="A16" s="4">
        <v>386</v>
      </c>
      <c t="n" r="B16" s="5">
        <v>-377000</v>
      </c>
      <c t="s" r="C16" s="4">
        <v>33</v>
      </c>
      <c t="n" r="D16" s="5">
        <v>-350000</v>
      </c>
      <c t="s" r="E16" s="4">
        <v>33</v>
      </c>
    </row>
    <row spans="1:5" r="17">
      <c t="s" r="A17" s="4">
        <v>114</v>
      </c>
      <c t="n" r="B17" s="7">
        <v>3325000</v>
      </c>
      <c t="n" r="C17" s="7">
        <v>944000</v>
      </c>
      <c t="n" r="D17" s="7">
        <v>6971000</v>
      </c>
      <c t="n" r="E17" s="7">
        <v>250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390</v>
      </c>
      <c t="s" r="B1" s="2">
        <v>81</v>
      </c>
      <c t="s" r="D1" s="2">
        <v>1</v>
      </c>
    </row>
    <row spans="1:5" r="2">
      <c t="s" r="B2" s="2">
        <v>2</v>
      </c>
      <c t="s" r="C2" s="2">
        <v>82</v>
      </c>
      <c t="s" r="D2" s="2">
        <v>2</v>
      </c>
      <c t="s" r="E2" s="2">
        <v>82</v>
      </c>
    </row>
    <row spans="1:5" r="3">
      <c t="s" r="A3" s="3">
        <v>180</v>
      </c>
    </row>
    <row spans="1:5" r="4">
      <c t="s" r="A4" s="4">
        <v>391</v>
      </c>
      <c t="n" r="B4" s="7">
        <v>3417</v>
      </c>
      <c t="n" r="C4" s="7">
        <v>2610</v>
      </c>
      <c t="n" r="D4" s="7">
        <v>3091</v>
      </c>
      <c t="n" r="E4" s="7">
        <v>1925</v>
      </c>
    </row>
    <row spans="1:5" r="5">
      <c t="s" r="A5" s="4">
        <v>392</v>
      </c>
      <c t="n" r="B5" s="5">
        <v>2027</v>
      </c>
      <c t="n" r="C5" s="5">
        <v>1387</v>
      </c>
      <c t="n" r="D5" s="5">
        <v>5450</v>
      </c>
      <c t="n" r="E5" s="5">
        <v>4015</v>
      </c>
    </row>
    <row spans="1:5" r="6">
      <c t="s" r="A6" s="4">
        <v>393</v>
      </c>
      <c t="n" r="B6" s="5">
        <v>-1676</v>
      </c>
      <c t="n" r="C6" s="5">
        <v>-1111</v>
      </c>
      <c t="n" r="D6" s="5">
        <v>-4773</v>
      </c>
      <c t="n" r="E6" s="5">
        <v>-3054</v>
      </c>
    </row>
    <row spans="1:5" r="7">
      <c t="s" r="A7" s="4">
        <v>394</v>
      </c>
      <c t="n" r="B7" s="7">
        <v>3768</v>
      </c>
      <c t="n" r="C7" s="7">
        <v>2886</v>
      </c>
      <c t="n" r="D7" s="7">
        <v>3768</v>
      </c>
      <c t="n" r="E7" s="7">
        <v>28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5</v>
      </c>
      <c t="s" r="B1" s="2">
        <v>1</v>
      </c>
    </row>
    <row spans="1:3" r="2">
      <c t="s" r="B2" s="2">
        <v>2</v>
      </c>
      <c t="s" r="C2" s="2">
        <v>82</v>
      </c>
    </row>
    <row spans="1:3" r="3">
      <c t="s" r="A3" s="4">
        <v>396</v>
      </c>
      <c t="n" r="B3" s="7">
        <v>96</v>
      </c>
      <c t="n" r="C3" s="7">
        <v>158</v>
      </c>
    </row>
    <row spans="1:3" r="4">
      <c t="s" r="A4" s="4">
        <v>397</v>
      </c>
      <c t="n" r="B4" s="7">
        <v>68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398</v>
      </c>
      <c t="s" r="B1" s="2">
        <v>81</v>
      </c>
      <c t="s" r="D1" s="2">
        <v>1</v>
      </c>
    </row>
    <row spans="1:5" r="2">
      <c t="s" r="B2" s="2">
        <v>2</v>
      </c>
      <c t="s" r="C2" s="2">
        <v>82</v>
      </c>
      <c t="s" r="D2" s="2">
        <v>2</v>
      </c>
      <c t="s" r="E2" s="2">
        <v>82</v>
      </c>
    </row>
    <row spans="1:5" r="3">
      <c t="s" r="A3" s="3">
        <v>399</v>
      </c>
    </row>
    <row spans="1:5" r="4">
      <c t="s" r="A4" s="4">
        <v>400</v>
      </c>
      <c t="n" r="B4" s="7">
        <v>1458</v>
      </c>
      <c t="n" r="C4" s="7">
        <v>433</v>
      </c>
      <c t="n" r="D4" s="7">
        <v>1211</v>
      </c>
      <c t="n" r="E4" s="7">
        <v>354</v>
      </c>
    </row>
    <row spans="1:5" r="5">
      <c t="s" r="A5" s="4">
        <v>401</v>
      </c>
      <c t="n" r="B5" s="5">
        <v>-108</v>
      </c>
      <c t="s" r="C5" s="4">
        <v>33</v>
      </c>
      <c t="n" r="D5" s="5">
        <v>-363</v>
      </c>
      <c t="s" r="E5" s="4">
        <v>33</v>
      </c>
    </row>
    <row spans="1:5" r="6">
      <c t="s" r="A6" s="4">
        <v>402</v>
      </c>
      <c t="n" r="B6" s="5">
        <v>1350</v>
      </c>
      <c t="n" r="C6" s="7">
        <v>433</v>
      </c>
      <c t="n" r="D6" s="5">
        <v>848</v>
      </c>
      <c t="n" r="E6" s="7">
        <v>354</v>
      </c>
    </row>
    <row spans="1:5" r="7">
      <c t="s" r="A7" s="3">
        <v>403</v>
      </c>
    </row>
    <row spans="1:5" r="8">
      <c t="s" r="A8" s="4">
        <v>404</v>
      </c>
      <c t="n" r="B8" s="5">
        <v>3228</v>
      </c>
      <c t="n" r="C8" s="5">
        <v>976</v>
      </c>
      <c t="n" r="D8" s="5">
        <v>6875</v>
      </c>
      <c t="n" r="E8" s="5">
        <v>2661</v>
      </c>
    </row>
    <row spans="1:5" r="9">
      <c t="s" r="A9" s="4">
        <v>405</v>
      </c>
      <c t="n" r="B9" s="5">
        <v>97</v>
      </c>
      <c t="n" r="C9" s="5">
        <v>-32</v>
      </c>
      <c t="n" r="D9" s="5">
        <v>96</v>
      </c>
      <c t="n" r="E9" s="5">
        <v>-158</v>
      </c>
    </row>
    <row spans="1:5" r="10">
      <c t="s" r="A10" s="3">
        <v>406</v>
      </c>
    </row>
    <row spans="1:5" r="11">
      <c t="s" r="A11" s="4">
        <v>404</v>
      </c>
      <c t="n" r="B11" s="5">
        <v>-2985</v>
      </c>
      <c t="n" r="C11" s="5">
        <v>-704</v>
      </c>
      <c t="n" r="D11" s="5">
        <v>-5557</v>
      </c>
      <c t="n" r="E11" s="5">
        <v>-2103</v>
      </c>
    </row>
    <row spans="1:5" r="12">
      <c t="s" r="A12" s="4">
        <v>405</v>
      </c>
      <c t="n" r="B12" s="5">
        <v>-102</v>
      </c>
      <c t="n" r="C12" s="5">
        <v>-11</v>
      </c>
      <c t="n" r="D12" s="5">
        <v>-674</v>
      </c>
      <c t="n" r="E12" s="5">
        <v>-92</v>
      </c>
    </row>
    <row spans="1:5" r="13">
      <c t="s" r="A13" s="4">
        <v>407</v>
      </c>
      <c t="n" r="B13" s="5">
        <v>1588</v>
      </c>
      <c t="n" r="C13" s="7">
        <v>662</v>
      </c>
      <c t="n" r="D13" s="5">
        <v>1588</v>
      </c>
      <c t="n" r="E13" s="7">
        <v>662</v>
      </c>
    </row>
    <row spans="1:5" r="14">
      <c t="s" r="A14" s="4">
        <v>408</v>
      </c>
      <c t="n" r="B14" s="5">
        <v>456</v>
      </c>
      <c t="s" r="C14" s="4">
        <v>33</v>
      </c>
      <c t="n" r="D14" s="5">
        <v>456</v>
      </c>
      <c t="s" r="E14" s="4">
        <v>33</v>
      </c>
    </row>
    <row spans="1:5" r="15">
      <c t="s" r="A15" s="4">
        <v>409</v>
      </c>
      <c t="n" r="B15" s="7">
        <v>2044</v>
      </c>
      <c t="n" r="C15" s="7">
        <v>662</v>
      </c>
      <c t="n" r="D15" s="7">
        <v>2044</v>
      </c>
      <c t="n" r="E15" s="7">
        <v>6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410</v>
      </c>
      <c t="s" r="B1" s="2">
        <v>1</v>
      </c>
    </row>
    <row spans="1:3" r="2">
      <c t="s" r="B2" s="2">
        <v>2</v>
      </c>
      <c t="s" r="C2" s="2">
        <v>28</v>
      </c>
    </row>
    <row spans="1:3" r="3">
      <c t="s" r="A3" s="3">
        <v>411</v>
      </c>
    </row>
    <row spans="1:3" r="4">
      <c t="s" r="A4" s="4">
        <v>412</v>
      </c>
      <c t="s" r="B4" s="4">
        <v>413</v>
      </c>
    </row>
    <row spans="1:3" r="5">
      <c t="s" r="A5" s="4">
        <v>414</v>
      </c>
      <c t="n" r="B5" s="7">
        <v>543</v>
      </c>
      <c t="n" r="C5" s="7">
        <v>2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415</v>
      </c>
      <c t="s" r="B1" s="2">
        <v>2</v>
      </c>
      <c t="s" r="C1" s="2">
        <v>28</v>
      </c>
    </row>
    <row spans="1:3" r="2">
      <c t="s" r="A2" s="3">
        <v>416</v>
      </c>
    </row>
    <row spans="1:3" r="3">
      <c t="s" r="A3" s="4">
        <v>48</v>
      </c>
      <c t="n" r="B3" s="7">
        <v>15</v>
      </c>
      <c t="n" r="C3" s="7">
        <v>8</v>
      </c>
    </row>
    <row spans="1:3" r="4">
      <c t="s" r="A4" s="4">
        <v>49</v>
      </c>
      <c t="n" r="B4" s="5">
        <v>1334</v>
      </c>
      <c t="n" r="C4" s="5">
        <v>1098</v>
      </c>
    </row>
    <row spans="1:3" r="5">
      <c t="s" r="A5" s="4">
        <v>417</v>
      </c>
      <c t="n" r="B5" s="5">
        <v>287</v>
      </c>
      <c t="n" r="C5" s="5">
        <v>287</v>
      </c>
    </row>
    <row spans="1:3" r="6">
      <c t="s" r="A6" s="4">
        <v>379</v>
      </c>
      <c t="n" r="B6" s="5">
        <v>586</v>
      </c>
      <c t="n" r="C6" s="5">
        <v>202</v>
      </c>
    </row>
    <row spans="1:3" r="7">
      <c t="s" r="A7" s="4">
        <v>418</v>
      </c>
      <c t="n" r="B7" s="5">
        <v>2222</v>
      </c>
      <c t="n" r="C7" s="5">
        <v>1595</v>
      </c>
    </row>
    <row spans="1:3" r="8">
      <c t="s" r="A8" s="3">
        <v>419</v>
      </c>
    </row>
    <row spans="1:3" r="9">
      <c t="s" r="A9" s="4">
        <v>142</v>
      </c>
      <c t="n" r="B9" s="5">
        <v>1281</v>
      </c>
      <c t="n" r="C9" s="5">
        <v>1051</v>
      </c>
    </row>
    <row spans="1:3" r="10">
      <c t="s" r="A10" s="4">
        <v>420</v>
      </c>
      <c t="n" r="B10" s="5">
        <v>366</v>
      </c>
      <c t="n" r="C10" s="7">
        <v>281</v>
      </c>
    </row>
    <row spans="1:3" r="11">
      <c t="s" r="A11" s="4">
        <v>379</v>
      </c>
      <c t="n" r="B11" s="5">
        <v>32</v>
      </c>
      <c t="s" r="C11" s="4">
        <v>33</v>
      </c>
    </row>
    <row spans="1:3" r="12">
      <c t="s" r="A12" s="4">
        <v>421</v>
      </c>
      <c t="n" r="B12" s="5">
        <v>1679</v>
      </c>
      <c t="n" r="C12" s="7">
        <v>1332</v>
      </c>
    </row>
    <row spans="1:3" r="13">
      <c t="s" r="A13" s="4">
        <v>422</v>
      </c>
      <c t="n" r="B13" s="7">
        <v>543</v>
      </c>
      <c t="n" r="C13" s="7">
        <v>2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15"/>
    <col customWidth="1" max="5" min="5" width="25"/>
    <col customWidth="1" max="6" min="6" width="27"/>
    <col customWidth="1" max="7" min="7" width="55"/>
    <col customWidth="1" max="8" min="8" width="10"/>
  </cols>
  <sheetData>
    <row spans="1:8" r="1">
      <c t="s" r="A1" s="1">
        <v>107</v>
      </c>
      <c t="s" r="B1" s="2">
        <v>108</v>
      </c>
      <c t="s" r="C1" s="2">
        <v>109</v>
      </c>
      <c t="s" r="D1" s="2">
        <v>110</v>
      </c>
      <c t="s" r="E1" s="2">
        <v>111</v>
      </c>
      <c t="s" r="F1" s="2">
        <v>112</v>
      </c>
      <c t="s" r="G1" s="2">
        <v>113</v>
      </c>
      <c t="s" r="H1" s="2">
        <v>114</v>
      </c>
    </row>
    <row spans="1:8" r="2">
      <c t="s" r="A2" s="4">
        <v>115</v>
      </c>
      <c t="s" r="B2" s="4">
        <v>33</v>
      </c>
      <c t="n" r="C2" s="7">
        <v>1</v>
      </c>
      <c t="s" r="D2" s="4">
        <v>33</v>
      </c>
      <c t="n" r="E2" s="7">
        <v>8749</v>
      </c>
      <c t="n" r="F2" s="7">
        <v>-868</v>
      </c>
      <c t="s" r="G2" s="4">
        <v>33</v>
      </c>
      <c t="n" r="H2" s="7">
        <v>7882</v>
      </c>
    </row>
    <row spans="1:8" r="3">
      <c t="s" r="A3" s="4">
        <v>116</v>
      </c>
      <c t="s" r="B3" s="4">
        <v>33</v>
      </c>
      <c t="n" r="C3" s="5">
        <v>1000000</v>
      </c>
      <c t="s" r="D3" s="4">
        <v>33</v>
      </c>
    </row>
    <row spans="1:8" r="4">
      <c t="s" r="A4" s="4">
        <v>117</v>
      </c>
      <c t="n" r="B4" s="7">
        <v>2000</v>
      </c>
      <c t="s" r="C4" s="4">
        <v>33</v>
      </c>
      <c t="s" r="D4" s="4">
        <v>33</v>
      </c>
      <c t="s" r="E4" s="4">
        <v>33</v>
      </c>
      <c t="s" r="F4" s="4">
        <v>33</v>
      </c>
      <c t="s" r="G4" s="4">
        <v>33</v>
      </c>
      <c t="n" r="H4" s="7">
        <v>2000</v>
      </c>
    </row>
    <row spans="1:8" r="5">
      <c t="s" r="A5" s="4">
        <v>118</v>
      </c>
      <c t="n" r="B5" s="5">
        <v>80000</v>
      </c>
      <c t="s" r="C5" s="4">
        <v>33</v>
      </c>
      <c t="s" r="D5" s="4">
        <v>33</v>
      </c>
    </row>
    <row spans="1:8" r="6">
      <c t="s" r="A6" s="4">
        <v>119</v>
      </c>
      <c t="s" r="B6" s="4">
        <v>33</v>
      </c>
      <c t="s" r="C6" s="4">
        <v>33</v>
      </c>
      <c t="s" r="D6" s="4">
        <v>33</v>
      </c>
      <c t="n" r="E6" s="7">
        <v>500</v>
      </c>
      <c t="n" r="F6" s="7">
        <v>-500</v>
      </c>
      <c t="s" r="G6" s="4">
        <v>33</v>
      </c>
      <c t="s" r="H6" s="4">
        <v>33</v>
      </c>
    </row>
    <row spans="1:8" r="7">
      <c t="s" r="A7" s="4">
        <v>120</v>
      </c>
      <c t="n" r="B7" s="7">
        <v>-2000</v>
      </c>
      <c t="s" r="C7" s="4">
        <v>33</v>
      </c>
      <c t="s" r="D7" s="4">
        <v>33</v>
      </c>
      <c t="n" r="E7" s="5">
        <v>2000</v>
      </c>
      <c t="s" r="F7" s="4">
        <v>33</v>
      </c>
      <c t="s" r="G7" s="4">
        <v>33</v>
      </c>
      <c t="s" r="H7" s="4">
        <v>33</v>
      </c>
    </row>
    <row spans="1:8" r="8">
      <c t="s" r="A8" s="4">
        <v>121</v>
      </c>
      <c t="n" r="B8" s="5">
        <v>-80000</v>
      </c>
      <c t="n" r="C8" s="5">
        <v>312500</v>
      </c>
    </row>
    <row spans="1:8" r="9">
      <c t="s" r="A9" s="4">
        <v>122</v>
      </c>
      <c t="s" r="B9" s="4">
        <v>33</v>
      </c>
      <c t="n" r="C9" s="7">
        <v>5</v>
      </c>
      <c t="s" r="D9" s="4">
        <v>33</v>
      </c>
      <c t="n" r="E9" s="5">
        <v>36256</v>
      </c>
      <c t="s" r="F9" s="4">
        <v>33</v>
      </c>
      <c t="s" r="G9" s="4">
        <v>33</v>
      </c>
      <c t="n" r="H9" s="7">
        <v>36261</v>
      </c>
    </row>
    <row spans="1:8" r="10">
      <c t="s" r="A10" s="4">
        <v>123</v>
      </c>
      <c t="s" r="B10" s="4">
        <v>33</v>
      </c>
      <c t="n" r="C10" s="5">
        <v>5045625</v>
      </c>
    </row>
    <row spans="1:8" r="11">
      <c t="s" r="A11" s="4">
        <v>124</v>
      </c>
      <c t="s" r="B11" s="4">
        <v>33</v>
      </c>
      <c t="s" r="C11" s="4">
        <v>33</v>
      </c>
      <c t="s" r="D11" s="4">
        <v>33</v>
      </c>
      <c t="n" r="E11" s="7">
        <v>126</v>
      </c>
      <c t="s" r="F11" s="4">
        <v>33</v>
      </c>
      <c t="s" r="G11" s="4">
        <v>33</v>
      </c>
      <c t="n" r="H11" s="5">
        <v>126</v>
      </c>
    </row>
    <row spans="1:8" r="12">
      <c t="s" r="A12" s="4">
        <v>125</v>
      </c>
      <c t="s" r="B12" s="4">
        <v>33</v>
      </c>
      <c t="s" r="C12" s="4">
        <v>33</v>
      </c>
      <c t="s" r="D12" s="4">
        <v>33</v>
      </c>
      <c t="s" r="E12" s="4">
        <v>33</v>
      </c>
      <c t="n" r="F12" s="7">
        <v>3646</v>
      </c>
      <c t="s" r="G12" s="4">
        <v>33</v>
      </c>
      <c t="n" r="H12" s="5">
        <v>3646</v>
      </c>
    </row>
    <row spans="1:8" r="13">
      <c t="s" r="A13" s="4">
        <v>126</v>
      </c>
      <c t="s" r="B13" s="4">
        <v>33</v>
      </c>
      <c t="s" r="C13" s="4">
        <v>33</v>
      </c>
      <c t="s" r="D13" s="4">
        <v>33</v>
      </c>
      <c t="s" r="E13" s="4">
        <v>33</v>
      </c>
      <c t="s" r="F13" s="4">
        <v>33</v>
      </c>
      <c t="n" r="G13" s="7">
        <v>-1</v>
      </c>
      <c t="n" r="H13" s="5">
        <v>-1</v>
      </c>
    </row>
    <row spans="1:8" r="14">
      <c t="s" r="A14" s="4">
        <v>127</v>
      </c>
      <c t="s" r="B14" s="4">
        <v>33</v>
      </c>
      <c t="n" r="C14" s="7">
        <v>6</v>
      </c>
      <c t="s" r="D14" s="4">
        <v>33</v>
      </c>
      <c t="n" r="E14" s="7">
        <v>47631</v>
      </c>
      <c t="n" r="F14" s="7">
        <v>2278</v>
      </c>
      <c t="n" r="G14" s="7">
        <v>-1</v>
      </c>
      <c t="n" r="H14" s="7">
        <v>49914</v>
      </c>
    </row>
    <row spans="1:8" r="15">
      <c t="s" r="A15" s="4">
        <v>128</v>
      </c>
      <c t="s" r="B15" s="4">
        <v>33</v>
      </c>
      <c t="n" r="C15" s="5">
        <v>6358125</v>
      </c>
      <c t="s" r="D15" s="4">
        <v>33</v>
      </c>
    </row>
    <row spans="1:8" r="16">
      <c t="s" r="A16" s="4">
        <v>119</v>
      </c>
      <c t="s" r="H16" s="4">
        <v>33</v>
      </c>
    </row>
    <row spans="1:8" r="17">
      <c t="s" r="A17" s="4">
        <v>123</v>
      </c>
      <c t="s" r="H17" s="4">
        <v>33</v>
      </c>
    </row>
    <row spans="1:8" r="18">
      <c t="s" r="A18" s="4">
        <v>124</v>
      </c>
      <c t="s" r="B18" s="4">
        <v>33</v>
      </c>
      <c t="s" r="C18" s="4">
        <v>33</v>
      </c>
      <c t="s" r="D18" s="4">
        <v>33</v>
      </c>
      <c t="n" r="E18" s="5">
        <v>32</v>
      </c>
      <c t="s" r="F18" s="4">
        <v>33</v>
      </c>
      <c t="s" r="G18" s="4">
        <v>33</v>
      </c>
      <c t="n" r="H18" s="7">
        <v>32</v>
      </c>
    </row>
    <row spans="1:8" r="19">
      <c t="s" r="A19" s="4">
        <v>129</v>
      </c>
      <c t="s" r="B19" s="4">
        <v>33</v>
      </c>
      <c t="s" r="C19" s="4">
        <v>33</v>
      </c>
      <c t="s" r="D19" s="4">
        <v>33</v>
      </c>
      <c t="n" r="E19" s="7">
        <v>1010</v>
      </c>
      <c t="s" r="F19" s="4">
        <v>33</v>
      </c>
      <c t="s" r="G19" s="4">
        <v>33</v>
      </c>
      <c t="n" r="H19" s="5">
        <v>1010</v>
      </c>
    </row>
    <row spans="1:8" r="20">
      <c t="s" r="A20" s="4">
        <v>130</v>
      </c>
      <c t="s" r="B20" s="4">
        <v>33</v>
      </c>
      <c t="s" r="C20" s="4">
        <v>33</v>
      </c>
      <c t="n" r="D20" s="7">
        <v>-1235</v>
      </c>
      <c t="s" r="E20" s="4">
        <v>33</v>
      </c>
      <c t="s" r="F20" s="4">
        <v>33</v>
      </c>
      <c t="s" r="G20" s="4">
        <v>33</v>
      </c>
      <c t="n" r="H20" s="5">
        <v>-1235</v>
      </c>
    </row>
    <row spans="1:8" r="21">
      <c t="s" r="A21" s="4">
        <v>131</v>
      </c>
      <c t="s" r="B21" s="4">
        <v>33</v>
      </c>
      <c t="n" r="C21" s="5">
        <v>-157778</v>
      </c>
      <c t="n" r="D21" s="5">
        <v>157778</v>
      </c>
    </row>
    <row spans="1:8" r="22">
      <c t="s" r="A22" s="4">
        <v>125</v>
      </c>
      <c t="s" r="B22" s="4">
        <v>33</v>
      </c>
      <c t="s" r="C22" s="4">
        <v>33</v>
      </c>
      <c t="s" r="D22" s="4">
        <v>33</v>
      </c>
      <c t="s" r="E22" s="4">
        <v>33</v>
      </c>
      <c t="n" r="F22" s="7">
        <v>-2252</v>
      </c>
      <c t="s" r="G22" s="4">
        <v>33</v>
      </c>
      <c t="n" r="H22" s="5">
        <v>-2252</v>
      </c>
    </row>
    <row spans="1:8" r="23">
      <c t="s" r="A23" s="4">
        <v>126</v>
      </c>
      <c t="s" r="B23" s="4">
        <v>33</v>
      </c>
      <c t="s" r="C23" s="4">
        <v>33</v>
      </c>
      <c t="s" r="D23" s="4">
        <v>33</v>
      </c>
      <c t="s" r="E23" s="4">
        <v>33</v>
      </c>
      <c t="s" r="F23" s="4">
        <v>33</v>
      </c>
      <c t="n" r="G23" s="7">
        <v>60</v>
      </c>
      <c t="n" r="H23" s="5">
        <v>60</v>
      </c>
    </row>
    <row spans="1:8" r="24">
      <c t="s" r="A24" s="4">
        <v>132</v>
      </c>
      <c t="s" r="B24" s="4">
        <v>33</v>
      </c>
      <c t="n" r="C24" s="7">
        <v>6</v>
      </c>
      <c t="n" r="D24" s="7">
        <v>-1235</v>
      </c>
      <c t="n" r="E24" s="7">
        <v>48673</v>
      </c>
      <c t="n" r="F24" s="7">
        <v>26</v>
      </c>
      <c t="n" r="G24" s="7">
        <v>59</v>
      </c>
      <c t="n" r="H24" s="7">
        <v>47529</v>
      </c>
    </row>
    <row spans="1:8" r="25">
      <c t="s" r="A25" s="4">
        <v>133</v>
      </c>
      <c t="s" r="B25" s="4">
        <v>33</v>
      </c>
      <c t="n" r="C25" s="5">
        <v>6200347</v>
      </c>
      <c t="n" r="D25" s="5">
        <v>1577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423</v>
      </c>
      <c t="s" r="B1" s="2">
        <v>81</v>
      </c>
      <c t="s" r="D1" s="2">
        <v>1</v>
      </c>
    </row>
    <row spans="1:5" r="2">
      <c t="s" r="B2" s="2">
        <v>2</v>
      </c>
      <c t="s" r="C2" s="2">
        <v>82</v>
      </c>
      <c t="s" r="D2" s="2">
        <v>2</v>
      </c>
      <c t="s" r="E2" s="2">
        <v>82</v>
      </c>
    </row>
    <row spans="1:5" r="3">
      <c t="s" r="A3" s="3">
        <v>424</v>
      </c>
    </row>
    <row spans="1:5" r="4">
      <c t="s" r="A4" s="4">
        <v>425</v>
      </c>
      <c t="n" r="B4" s="7">
        <v>-7</v>
      </c>
      <c t="n" r="C4" s="7">
        <v>358</v>
      </c>
      <c t="n" r="D4" s="7">
        <v>-1081</v>
      </c>
      <c t="n" r="E4" s="7">
        <v>1143</v>
      </c>
    </row>
    <row spans="1:5" r="5">
      <c t="s" r="A5" s="4">
        <v>426</v>
      </c>
      <c t="n" r="B5" s="7">
        <v>-373</v>
      </c>
      <c t="s" r="C5" s="4">
        <v>33</v>
      </c>
      <c t="n" r="D5" s="7">
        <v>-373</v>
      </c>
      <c t="s" r="E5" s="4">
        <v>33</v>
      </c>
    </row>
    <row spans="1:5" r="6">
      <c t="s" r="A6" s="4">
        <v>427</v>
      </c>
      <c t="s" r="B6" s="4">
        <v>428</v>
      </c>
      <c t="s" r="C6" s="4">
        <v>429</v>
      </c>
      <c t="s" r="D6" s="4">
        <v>430</v>
      </c>
      <c t="s" r="E6" s="4">
        <v>431</v>
      </c>
    </row>
    <row spans="1:5" r="7">
      <c t="s" r="A7" s="4">
        <v>379</v>
      </c>
      <c t="n" r="B7" s="7">
        <v>3</v>
      </c>
      <c t="n" r="C7" s="7">
        <v>4</v>
      </c>
      <c t="n" r="D7" s="7">
        <v>9</v>
      </c>
      <c t="n" r="E7" s="7">
        <v>6</v>
      </c>
    </row>
    <row spans="1:5" r="8">
      <c t="s" r="A8" s="4">
        <v>432</v>
      </c>
      <c t="n" r="B8" s="7">
        <v>82</v>
      </c>
      <c t="n" r="C8" s="7">
        <v>420</v>
      </c>
      <c t="n" r="D8" s="7">
        <v>-947</v>
      </c>
      <c t="n" r="E8" s="7">
        <v>14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3</v>
      </c>
      <c t="s" r="B1" s="2">
        <v>1</v>
      </c>
    </row>
    <row spans="1:3" r="2">
      <c t="s" r="B2" s="2">
        <v>2</v>
      </c>
      <c t="s" r="C2" s="2">
        <v>305</v>
      </c>
    </row>
    <row spans="1:3" r="3">
      <c t="s" r="A3" s="4">
        <v>434</v>
      </c>
      <c t="s" r="C3" s="4">
        <v>314</v>
      </c>
    </row>
    <row spans="1:3" r="4">
      <c t="s" r="A4" s="4">
        <v>435</v>
      </c>
      <c t="n" r="C4" s="7">
        <v>323</v>
      </c>
    </row>
    <row spans="1:3" r="5">
      <c t="s" r="A5" s="4">
        <v>436</v>
      </c>
      <c t="n" r="B5" s="7">
        <v>9</v>
      </c>
    </row>
    <row spans="1:3" r="6">
      <c t="s" r="A6" s="4">
        <v>437</v>
      </c>
    </row>
    <row spans="1:3" r="7">
      <c t="s" r="A7" s="4">
        <v>438</v>
      </c>
      <c t="s" r="B7" s="4">
        <v>326</v>
      </c>
    </row>
    <row spans="1:3" r="8">
      <c t="s" r="A8" s="4">
        <v>439</v>
      </c>
    </row>
    <row spans="1:3" r="9">
      <c t="s" r="A9" s="4">
        <v>438</v>
      </c>
      <c t="s" r="B9" s="4">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441</v>
      </c>
      <c t="s" r="B1" s="2">
        <v>2</v>
      </c>
      <c t="s" r="C1" s="2">
        <v>305</v>
      </c>
      <c t="s" r="D1" s="2">
        <v>28</v>
      </c>
    </row>
    <row spans="1:4" r="2">
      <c t="s" r="A2" s="4">
        <v>43</v>
      </c>
      <c t="n" r="B2" s="7">
        <v>211</v>
      </c>
      <c t="s" r="D2" s="4">
        <v>33</v>
      </c>
    </row>
    <row spans="1:4" r="3">
      <c t="s" r="A3" s="4">
        <v>442</v>
      </c>
    </row>
    <row spans="1:4" r="4">
      <c t="s" r="A4" s="4">
        <v>443</v>
      </c>
      <c t="n" r="C4" s="7">
        <v>18</v>
      </c>
    </row>
    <row spans="1:4" r="5">
      <c t="s" r="A5" s="4">
        <v>444</v>
      </c>
      <c t="n" r="C5" s="5">
        <v>132</v>
      </c>
    </row>
    <row spans="1:4" r="6">
      <c t="s" r="A6" s="4">
        <v>43</v>
      </c>
      <c t="n" r="C6" s="5">
        <v>211</v>
      </c>
    </row>
    <row spans="1:4" r="7">
      <c t="s" r="A7" s="4">
        <v>45</v>
      </c>
      <c t="n" r="C7" s="5">
        <v>7</v>
      </c>
    </row>
    <row spans="1:4" r="8">
      <c t="s" r="A8" s="4">
        <v>445</v>
      </c>
      <c t="n" r="C8" s="5">
        <v>420</v>
      </c>
    </row>
    <row spans="1:4" r="9">
      <c t="s" r="A9" s="4">
        <v>446</v>
      </c>
      <c t="n" r="C9" s="5">
        <v>89</v>
      </c>
    </row>
    <row spans="1:4" r="10">
      <c t="s" r="A10" s="4">
        <v>447</v>
      </c>
      <c t="n" r="C10" s="5">
        <v>8</v>
      </c>
    </row>
    <row spans="1:4" r="11">
      <c t="s" r="A11" s="4">
        <v>448</v>
      </c>
      <c t="n" r="C11" s="5">
        <v>97</v>
      </c>
    </row>
    <row spans="1:4" r="12">
      <c t="s" r="A12" s="4">
        <v>449</v>
      </c>
      <c t="n" r="C12" s="5">
        <v>323</v>
      </c>
    </row>
    <row spans="1:4" r="13">
      <c t="s" r="A13" s="4">
        <v>450</v>
      </c>
    </row>
    <row spans="1:4" r="14">
      <c t="s" r="A14" s="4">
        <v>451</v>
      </c>
      <c t="n" r="C14" s="5">
        <v>9</v>
      </c>
    </row>
    <row spans="1:4" r="15">
      <c t="s" r="A15" s="4">
        <v>452</v>
      </c>
    </row>
    <row spans="1:4" r="16">
      <c t="s" r="A16" s="4">
        <v>451</v>
      </c>
      <c t="n" r="C16" s="7">
        <v>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r="A1" s="1">
        <v>453</v>
      </c>
      <c t="s" r="B1" s="2">
        <v>454</v>
      </c>
    </row>
    <row spans="1:2" r="2">
      <c t="s" r="A2" s="3">
        <v>455</v>
      </c>
    </row>
    <row spans="1:2" r="3">
      <c t="s" r="A3" s="4">
        <v>456</v>
      </c>
      <c t="n" r="B3" s="7">
        <v>12</v>
      </c>
    </row>
    <row spans="1:2" r="4">
      <c t="s" r="A4" s="4">
        <v>457</v>
      </c>
      <c t="n" r="B4" s="5">
        <v>12</v>
      </c>
    </row>
    <row spans="1:2" r="5">
      <c t="s" r="A5" s="4">
        <v>458</v>
      </c>
      <c t="n" r="B5" s="5">
        <v>9</v>
      </c>
    </row>
    <row spans="1:2" r="6">
      <c t="s" r="A6" s="4">
        <v>459</v>
      </c>
      <c t="n" r="B6" s="5">
        <v>9</v>
      </c>
    </row>
    <row spans="1:2" r="7">
      <c t="s" r="A7" s="4">
        <v>460</v>
      </c>
      <c t="n" r="B7" s="7">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61</v>
      </c>
      <c t="s" r="B1" s="2">
        <v>81</v>
      </c>
      <c t="s" r="D1" s="2">
        <v>1</v>
      </c>
      <c t="s" r="F1" s="2">
        <v>351</v>
      </c>
    </row>
    <row spans="1:6" r="2">
      <c t="s" r="B2" s="2">
        <v>2</v>
      </c>
      <c t="s" r="C2" s="2">
        <v>82</v>
      </c>
      <c t="s" r="D2" s="2">
        <v>2</v>
      </c>
      <c t="s" r="E2" s="2">
        <v>82</v>
      </c>
      <c t="s" r="F2" s="2">
        <v>28</v>
      </c>
    </row>
    <row spans="1:6" r="3">
      <c t="s" r="A3" s="3">
        <v>462</v>
      </c>
    </row>
    <row spans="1:6" r="4">
      <c t="s" r="A4" s="4">
        <v>125</v>
      </c>
      <c t="n" r="B4" s="7">
        <v>-103</v>
      </c>
      <c t="n" r="C4" s="7">
        <v>632</v>
      </c>
      <c t="n" r="D4" s="7">
        <v>-2252</v>
      </c>
      <c t="n" r="E4" s="7">
        <v>2951</v>
      </c>
      <c t="n" r="F4" s="7">
        <v>3646</v>
      </c>
    </row>
    <row spans="1:6" r="5">
      <c t="s" r="A5" s="4">
        <v>98</v>
      </c>
      <c t="s" r="B5" s="4">
        <v>33</v>
      </c>
      <c t="s" r="C5" s="4">
        <v>33</v>
      </c>
      <c t="s" r="D5" s="4">
        <v>33</v>
      </c>
      <c t="n" r="E5" s="5">
        <v>-500</v>
      </c>
      <c t="s" r="F5" s="4">
        <v>33</v>
      </c>
    </row>
    <row spans="1:6" r="6">
      <c t="s" r="A6" s="4">
        <v>99</v>
      </c>
      <c t="n" r="B6" s="7">
        <v>-103</v>
      </c>
      <c t="n" r="C6" s="7">
        <v>632</v>
      </c>
      <c t="n" r="D6" s="7">
        <v>-2252</v>
      </c>
      <c t="n" r="E6" s="7">
        <v>2451</v>
      </c>
    </row>
    <row spans="1:6" r="7">
      <c t="s" r="A7" s="4">
        <v>103</v>
      </c>
      <c t="n" r="B7" s="5">
        <v>6261</v>
      </c>
      <c t="n" r="C7" s="5">
        <v>6358</v>
      </c>
      <c t="n" r="D7" s="5">
        <v>6325</v>
      </c>
      <c t="n" r="E7" s="5">
        <v>3832</v>
      </c>
    </row>
    <row spans="1:6" r="8">
      <c t="s" r="A8" s="4">
        <v>463</v>
      </c>
      <c t="n" r="B8" s="9">
        <v>-0.02</v>
      </c>
      <c t="n" r="C8" s="9">
        <v>0.1</v>
      </c>
      <c t="n" r="D8" s="9">
        <v>-0.36</v>
      </c>
      <c t="n" r="E8" s="9">
        <v>0.64</v>
      </c>
    </row>
    <row spans="1:6" r="9">
      <c t="s" r="A9" s="3">
        <v>464</v>
      </c>
    </row>
    <row spans="1:6" r="10">
      <c t="s" r="A10" s="4">
        <v>97</v>
      </c>
      <c t="n" r="B10" s="7">
        <v>-103</v>
      </c>
      <c t="n" r="C10" s="7">
        <v>632</v>
      </c>
      <c t="n" r="D10" s="7">
        <v>-2252</v>
      </c>
      <c t="n" r="E10" s="7">
        <v>2951</v>
      </c>
      <c t="n" r="F10" s="7">
        <v>3646</v>
      </c>
    </row>
    <row spans="1:6" r="11">
      <c t="s" r="A11" s="4">
        <v>98</v>
      </c>
      <c t="s" r="B11" s="4">
        <v>33</v>
      </c>
      <c t="s" r="C11" s="4">
        <v>33</v>
      </c>
      <c t="s" r="D11" s="4">
        <v>33</v>
      </c>
      <c t="n" r="E11" s="5">
        <v>-500</v>
      </c>
      <c t="s" r="F11" s="4">
        <v>33</v>
      </c>
    </row>
    <row spans="1:6" r="12">
      <c t="s" r="A12" s="4">
        <v>99</v>
      </c>
      <c t="n" r="B12" s="7">
        <v>-103</v>
      </c>
      <c t="n" r="C12" s="7">
        <v>632</v>
      </c>
      <c t="n" r="D12" s="7">
        <v>-2252</v>
      </c>
      <c t="n" r="E12" s="7">
        <v>2451</v>
      </c>
    </row>
    <row spans="1:6" r="13">
      <c t="s" r="A13" s="4">
        <v>103</v>
      </c>
      <c t="n" r="B13" s="5">
        <v>6261</v>
      </c>
      <c t="n" r="C13" s="5">
        <v>6358</v>
      </c>
      <c t="n" r="D13" s="5">
        <v>6325</v>
      </c>
      <c t="n" r="E13" s="5">
        <v>3832</v>
      </c>
    </row>
    <row spans="1:6" r="14">
      <c t="s" r="A14" s="4">
        <v>465</v>
      </c>
      <c t="s" r="B14" s="4">
        <v>33</v>
      </c>
      <c t="n" r="C14" s="5">
        <v>75</v>
      </c>
      <c t="s" r="D14" s="4">
        <v>33</v>
      </c>
      <c t="n" r="E14" s="5">
        <v>56</v>
      </c>
    </row>
    <row spans="1:6" r="15">
      <c t="s" r="A15" s="4">
        <v>466</v>
      </c>
      <c t="n" r="B15" s="5">
        <v>6261</v>
      </c>
      <c t="n" r="C15" s="5">
        <v>6433</v>
      </c>
      <c t="n" r="D15" s="5">
        <v>6325</v>
      </c>
      <c t="n" r="E15" s="5">
        <v>3888</v>
      </c>
    </row>
    <row spans="1:6" r="16">
      <c t="s" r="A16" s="4">
        <v>467</v>
      </c>
      <c t="n" r="B16" s="9">
        <v>-0.02</v>
      </c>
      <c t="n" r="C16" s="9">
        <v>0.1</v>
      </c>
      <c t="n" r="D16" s="9">
        <v>-0.36</v>
      </c>
      <c t="n" r="E16" s="9">
        <v>0.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468</v>
      </c>
      <c t="s" r="B1" s="2">
        <v>81</v>
      </c>
      <c t="s" r="D1" s="2">
        <v>1</v>
      </c>
    </row>
    <row spans="1:5" r="2">
      <c t="s" r="B2" s="2">
        <v>2</v>
      </c>
      <c t="s" r="C2" s="2">
        <v>82</v>
      </c>
      <c t="s" r="D2" s="2">
        <v>2</v>
      </c>
      <c t="s" r="E2" s="2">
        <v>82</v>
      </c>
    </row>
    <row spans="1:5" r="3">
      <c t="s" r="A3" s="4">
        <v>469</v>
      </c>
      <c t="n" r="B3" s="5">
        <v>2613</v>
      </c>
      <c t="n" r="C3" s="5">
        <v>882</v>
      </c>
      <c t="n" r="D3" s="5">
        <v>2613</v>
      </c>
      <c t="n" r="E3" s="5">
        <v>882</v>
      </c>
    </row>
    <row spans="1:5" r="4">
      <c t="s" r="A4" s="4">
        <v>470</v>
      </c>
    </row>
    <row spans="1:5" r="5">
      <c t="s" r="A5" s="4">
        <v>469</v>
      </c>
      <c t="n" r="B5" s="5">
        <v>475</v>
      </c>
      <c t="n" r="C5" s="5">
        <v>475</v>
      </c>
      <c t="n" r="D5" s="5">
        <v>475</v>
      </c>
      <c t="n" r="E5" s="5">
        <v>475</v>
      </c>
    </row>
    <row spans="1:5" r="6">
      <c t="s" r="A6" s="4">
        <v>471</v>
      </c>
    </row>
    <row spans="1:5" r="7">
      <c t="s" r="A7" s="4">
        <v>469</v>
      </c>
      <c t="n" r="B7" s="5">
        <v>210</v>
      </c>
      <c t="s" r="C7" s="4">
        <v>33</v>
      </c>
      <c t="n" r="D7" s="5">
        <v>210</v>
      </c>
      <c t="s" r="E7" s="4">
        <v>33</v>
      </c>
    </row>
    <row spans="1:5" r="8">
      <c t="s" r="A8" s="4">
        <v>472</v>
      </c>
    </row>
    <row spans="1:5" r="9">
      <c t="s" r="A9" s="4">
        <v>469</v>
      </c>
      <c t="n" r="B9" s="5">
        <v>1907</v>
      </c>
      <c t="n" r="C9" s="5">
        <v>407</v>
      </c>
      <c t="n" r="D9" s="5">
        <v>1907</v>
      </c>
      <c t="n" r="E9" s="5">
        <v>407</v>
      </c>
    </row>
    <row spans="1:5" r="10">
      <c t="s" r="A10" s="4">
        <v>284</v>
      </c>
    </row>
    <row spans="1:5" r="11">
      <c t="s" r="A11" s="4">
        <v>469</v>
      </c>
      <c t="n" r="B11" s="5">
        <v>21</v>
      </c>
      <c t="s" r="C11" s="4">
        <v>33</v>
      </c>
      <c t="n" r="D11" s="5">
        <v>21</v>
      </c>
      <c t="s" r="E11" s="4">
        <v>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3</v>
      </c>
      <c t="s" r="B1" s="2">
        <v>1</v>
      </c>
    </row>
    <row spans="1:3" r="2">
      <c t="s" r="B2" s="2">
        <v>2</v>
      </c>
      <c t="s" r="C2" s="2">
        <v>82</v>
      </c>
    </row>
    <row spans="1:3" r="3">
      <c t="s" r="A3" s="4">
        <v>474</v>
      </c>
      <c t="n" r="B3" s="5">
        <v>156956</v>
      </c>
    </row>
    <row spans="1:3" r="4">
      <c t="s" r="A4" s="4">
        <v>475</v>
      </c>
      <c t="n" r="B4" s="7">
        <v>31</v>
      </c>
      <c t="n" r="C4" s="7">
        <v>121</v>
      </c>
    </row>
    <row spans="1:3" r="5">
      <c t="s" r="A5" s="4">
        <v>476</v>
      </c>
      <c t="n" r="B5" s="5">
        <v>28</v>
      </c>
    </row>
    <row spans="1:3" r="6">
      <c t="s" r="A6" s="4">
        <v>477</v>
      </c>
      <c t="n" r="B6" s="5">
        <v>79</v>
      </c>
    </row>
    <row spans="1:3" r="7">
      <c t="s" r="A7" s="4">
        <v>478</v>
      </c>
      <c t="n" r="B7" s="7">
        <v>1500000</v>
      </c>
    </row>
    <row spans="1:3" r="8">
      <c t="s" r="A8" s="4">
        <v>479</v>
      </c>
    </row>
    <row spans="1:3" r="9">
      <c t="s" r="A9" s="4">
        <v>480</v>
      </c>
      <c t="s" r="B9" s="4">
        <v>481</v>
      </c>
    </row>
    <row spans="1:3" r="10">
      <c t="s" r="A10" s="4">
        <v>482</v>
      </c>
    </row>
    <row spans="1:3" r="11">
      <c t="s" r="A11" s="4">
        <v>480</v>
      </c>
      <c t="s" r="B11" s="4">
        <v>4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30"/>
  </cols>
  <sheetData>
    <row spans="1:2" r="1">
      <c t="s" r="A1" s="1">
        <v>483</v>
      </c>
      <c t="s" r="B1" s="2">
        <v>1</v>
      </c>
    </row>
    <row spans="1:2" r="2">
      <c t="s" r="B2" s="2">
        <v>484</v>
      </c>
    </row>
    <row spans="1:2" r="3">
      <c t="s" r="A3" s="4">
        <v>485</v>
      </c>
      <c t="n" r="B3" s="5">
        <v>210</v>
      </c>
    </row>
    <row spans="1:2" r="4">
      <c t="s" r="A4" s="4">
        <v>486</v>
      </c>
      <c t="n" r="B4" s="5">
        <v>147</v>
      </c>
    </row>
    <row spans="1:2" r="5">
      <c t="s" r="A5" s="4">
        <v>487</v>
      </c>
    </row>
    <row spans="1:2" r="6">
      <c t="s" r="A6" s="4">
        <v>488</v>
      </c>
      <c t="s" r="B6" s="4">
        <v>489</v>
      </c>
    </row>
    <row spans="1:2" r="7">
      <c t="s" r="A7" s="4">
        <v>490</v>
      </c>
      <c t="n" r="B7" s="7">
        <v>8</v>
      </c>
    </row>
    <row spans="1:2" r="8">
      <c t="s" r="A8" s="4">
        <v>491</v>
      </c>
      <c t="s" r="B8" s="4">
        <v>492</v>
      </c>
    </row>
    <row spans="1:2" r="9">
      <c t="s" r="A9" s="4">
        <v>493</v>
      </c>
      <c t="s" r="B9" s="4">
        <v>494</v>
      </c>
    </row>
    <row spans="1:2" r="10">
      <c t="s" r="A10" s="4">
        <v>485</v>
      </c>
      <c t="n" r="B10" s="5">
        <v>33</v>
      </c>
    </row>
    <row spans="1:2" r="11">
      <c t="s" r="A11" s="4">
        <v>486</v>
      </c>
      <c t="n" r="B11" s="5">
        <v>33</v>
      </c>
    </row>
    <row spans="1:2" r="12">
      <c t="s" r="A12" s="4">
        <v>495</v>
      </c>
    </row>
    <row spans="1:2" r="13">
      <c t="s" r="A13" s="4">
        <v>488</v>
      </c>
      <c t="s" r="B13" s="4">
        <v>496</v>
      </c>
    </row>
    <row spans="1:2" r="14">
      <c t="s" r="A14" s="4">
        <v>490</v>
      </c>
      <c t="n" r="B14" s="7">
        <v>8</v>
      </c>
    </row>
    <row spans="1:2" r="15">
      <c t="s" r="A15" s="4">
        <v>491</v>
      </c>
      <c t="s" r="B15" s="4">
        <v>497</v>
      </c>
    </row>
    <row spans="1:2" r="16">
      <c t="s" r="A16" s="4">
        <v>493</v>
      </c>
      <c t="s" r="B16" s="4">
        <v>498</v>
      </c>
    </row>
    <row spans="1:2" r="17">
      <c t="s" r="A17" s="4">
        <v>485</v>
      </c>
      <c t="n" r="B17" s="5">
        <v>163</v>
      </c>
    </row>
    <row spans="1:2" r="18">
      <c t="s" r="A18" s="4">
        <v>486</v>
      </c>
      <c t="n" r="B18" s="5">
        <v>105</v>
      </c>
    </row>
    <row spans="1:2" r="19">
      <c t="s" r="A19" s="4">
        <v>499</v>
      </c>
    </row>
    <row spans="1:2" r="20">
      <c t="s" r="A20" s="4">
        <v>488</v>
      </c>
      <c t="s" r="B20" s="4">
        <v>500</v>
      </c>
    </row>
    <row spans="1:2" r="21">
      <c t="s" r="A21" s="4">
        <v>490</v>
      </c>
      <c t="n" r="B21" s="9">
        <v>8.69</v>
      </c>
    </row>
    <row spans="1:2" r="22">
      <c t="s" r="A22" s="4">
        <v>491</v>
      </c>
      <c t="s" r="B22" s="4">
        <v>501</v>
      </c>
    </row>
    <row spans="1:2" r="23">
      <c t="s" r="A23" s="4">
        <v>493</v>
      </c>
      <c t="s" r="B23" s="4">
        <v>498</v>
      </c>
    </row>
    <row spans="1:2" r="24">
      <c t="s" r="A24" s="4">
        <v>485</v>
      </c>
      <c t="n" r="B24" s="5">
        <v>14</v>
      </c>
    </row>
    <row spans="1:2" r="25">
      <c t="s" r="A25" s="4">
        <v>486</v>
      </c>
      <c t="n" r="B25" s="5">
        <v>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2</v>
      </c>
      <c t="s" r="B1" s="2">
        <v>1</v>
      </c>
    </row>
    <row spans="1:3" r="2">
      <c t="s" r="B2" s="2">
        <v>2</v>
      </c>
      <c t="s" r="C2" s="2">
        <v>28</v>
      </c>
    </row>
    <row spans="1:3" r="3">
      <c t="s" r="A3" s="3">
        <v>503</v>
      </c>
    </row>
    <row spans="1:3" r="4">
      <c t="s" r="A4" s="4">
        <v>504</v>
      </c>
      <c t="n" r="B4" s="5">
        <v>21</v>
      </c>
      <c t="s" r="C4" s="4">
        <v>33</v>
      </c>
    </row>
    <row spans="1:3" r="5">
      <c t="s" r="A5" s="4">
        <v>505</v>
      </c>
      <c t="n" r="B5" s="7">
        <v>28</v>
      </c>
      <c t="s" r="C5" s="4">
        <v>33</v>
      </c>
    </row>
    <row spans="1:3" r="6">
      <c t="s" r="A6" s="4">
        <v>506</v>
      </c>
      <c t="n" r="B6" s="5">
        <v>21</v>
      </c>
    </row>
    <row spans="1:3" r="7">
      <c t="s" r="A7" s="4">
        <v>507</v>
      </c>
      <c t="n" r="B7" s="7">
        <v>28</v>
      </c>
    </row>
    <row spans="1:3" r="8">
      <c t="s" r="A8" s="4">
        <v>508</v>
      </c>
      <c t="s" r="B8" s="4">
        <v>33</v>
      </c>
    </row>
    <row spans="1:3" r="9">
      <c t="s" r="A9" s="4">
        <v>509</v>
      </c>
      <c t="s" r="B9" s="4">
        <v>33</v>
      </c>
    </row>
    <row spans="1:3" r="10">
      <c t="s" r="A10" s="4">
        <v>510</v>
      </c>
      <c t="s" r="B10" s="4">
        <v>33</v>
      </c>
    </row>
    <row spans="1:3" r="11">
      <c t="s" r="A11" s="4">
        <v>511</v>
      </c>
      <c t="s" r="B11" s="4">
        <v>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30"/>
  </cols>
  <sheetData>
    <row spans="1:2" r="1">
      <c t="s" r="A1" s="1">
        <v>512</v>
      </c>
      <c t="s" r="B1" s="2">
        <v>1</v>
      </c>
    </row>
    <row spans="1:2" r="2">
      <c t="s" r="B2" s="2">
        <v>484</v>
      </c>
    </row>
    <row spans="1:2" r="3">
      <c t="s" r="A3" s="4">
        <v>513</v>
      </c>
      <c t="n" r="B3" s="5">
        <v>1907</v>
      </c>
    </row>
    <row spans="1:2" r="4">
      <c t="s" r="A4" s="4">
        <v>514</v>
      </c>
    </row>
    <row spans="1:2" r="5">
      <c t="s" r="A5" s="4">
        <v>515</v>
      </c>
      <c t="s" r="B5" s="4">
        <v>496</v>
      </c>
    </row>
    <row spans="1:2" r="6">
      <c t="s" r="A6" s="4">
        <v>490</v>
      </c>
      <c t="n" r="B6" s="10">
        <v>9.6</v>
      </c>
    </row>
    <row spans="1:2" r="7">
      <c t="s" r="A7" s="4">
        <v>491</v>
      </c>
      <c t="s" r="B7" s="4">
        <v>516</v>
      </c>
    </row>
    <row spans="1:2" r="8">
      <c t="s" r="A8" s="4">
        <v>493</v>
      </c>
      <c t="s" r="B8" s="4">
        <v>517</v>
      </c>
    </row>
    <row spans="1:2" r="9">
      <c t="s" r="A9" s="4">
        <v>513</v>
      </c>
      <c t="n" r="B9" s="5">
        <v>313</v>
      </c>
    </row>
    <row spans="1:2" r="10">
      <c t="s" r="A10" s="4">
        <v>518</v>
      </c>
    </row>
    <row spans="1:2" r="11">
      <c t="s" r="A11" s="4">
        <v>515</v>
      </c>
      <c t="s" r="B11" s="4">
        <v>496</v>
      </c>
    </row>
    <row spans="1:2" r="12">
      <c t="s" r="A12" s="4">
        <v>490</v>
      </c>
      <c t="n" r="B12" s="7">
        <v>10</v>
      </c>
    </row>
    <row spans="1:2" r="13">
      <c t="s" r="A13" s="4">
        <v>491</v>
      </c>
      <c t="s" r="B13" s="4">
        <v>497</v>
      </c>
    </row>
    <row spans="1:2" r="14">
      <c t="s" r="A14" s="4">
        <v>493</v>
      </c>
      <c t="s" r="B14" s="4">
        <v>517</v>
      </c>
    </row>
    <row spans="1:2" r="15">
      <c t="s" r="A15" s="4">
        <v>513</v>
      </c>
      <c t="n" r="B15" s="5">
        <v>94</v>
      </c>
    </row>
    <row spans="1:2" r="16">
      <c t="s" r="A16" s="4">
        <v>519</v>
      </c>
    </row>
    <row spans="1:2" r="17">
      <c t="s" r="A17" s="4">
        <v>515</v>
      </c>
      <c t="s" r="B17" s="4">
        <v>520</v>
      </c>
    </row>
    <row spans="1:2" r="18">
      <c t="s" r="A18" s="4">
        <v>490</v>
      </c>
      <c t="n" r="B18" s="7">
        <v>15</v>
      </c>
    </row>
    <row spans="1:2" r="19">
      <c t="s" r="A19" s="4">
        <v>491</v>
      </c>
      <c t="s" r="B19" s="4">
        <v>521</v>
      </c>
    </row>
    <row spans="1:2" r="20">
      <c t="s" r="A20" s="4">
        <v>493</v>
      </c>
      <c t="s" r="B20" s="4">
        <v>522</v>
      </c>
    </row>
    <row spans="1:2" r="21">
      <c t="s" r="A21" s="4">
        <v>513</v>
      </c>
      <c t="n" r="B21" s="5">
        <v>1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82</v>
      </c>
    </row>
    <row spans="1:3" r="3">
      <c t="s" r="A3" s="3">
        <v>135</v>
      </c>
    </row>
    <row spans="1:3" r="4">
      <c t="s" r="A4" s="4">
        <v>125</v>
      </c>
      <c t="n" r="B4" s="7">
        <v>-2252</v>
      </c>
      <c t="n" r="C4" s="7">
        <v>2951</v>
      </c>
    </row>
    <row spans="1:3" r="5">
      <c t="s" r="A5" s="3">
        <v>136</v>
      </c>
    </row>
    <row spans="1:3" r="6">
      <c t="s" r="A6" s="4">
        <v>137</v>
      </c>
      <c t="n" r="B6" s="5">
        <v>3321</v>
      </c>
      <c t="s" r="C6" s="4">
        <v>33</v>
      </c>
    </row>
    <row spans="1:3" r="7">
      <c t="s" r="A7" s="4">
        <v>138</v>
      </c>
      <c t="n" r="B7" s="5">
        <v>194</v>
      </c>
      <c t="s" r="C7" s="4">
        <v>33</v>
      </c>
    </row>
    <row spans="1:3" r="8">
      <c t="s" r="A8" s="4">
        <v>41</v>
      </c>
      <c t="n" r="B8" s="5">
        <v>-261</v>
      </c>
      <c t="n" r="C8" s="7">
        <v>182</v>
      </c>
    </row>
    <row spans="1:3" r="9">
      <c t="s" r="A9" s="4">
        <v>124</v>
      </c>
      <c t="n" r="B9" s="5">
        <v>32</v>
      </c>
      <c t="n" r="C9" s="7">
        <v>116</v>
      </c>
    </row>
    <row spans="1:3" r="10">
      <c t="s" r="A10" s="4">
        <v>139</v>
      </c>
      <c t="n" r="B10" s="5">
        <v>39</v>
      </c>
      <c t="s" r="C10" s="4">
        <v>33</v>
      </c>
    </row>
    <row spans="1:3" r="11">
      <c t="s" r="A11" s="3">
        <v>140</v>
      </c>
    </row>
    <row spans="1:3" r="12">
      <c t="s" r="A12" s="4">
        <v>141</v>
      </c>
      <c t="n" r="B12" s="5">
        <v>-98</v>
      </c>
      <c t="n" r="C12" s="7">
        <v>2098</v>
      </c>
    </row>
    <row spans="1:3" r="13">
      <c t="s" r="A13" s="4">
        <v>38</v>
      </c>
      <c t="n" r="B13" s="5">
        <v>-1019</v>
      </c>
      <c t="n" r="C13" s="5">
        <v>-482</v>
      </c>
    </row>
    <row spans="1:3" r="14">
      <c t="s" r="A14" s="4">
        <v>142</v>
      </c>
      <c t="n" r="B14" s="5">
        <v>-677</v>
      </c>
      <c t="n" r="C14" s="5">
        <v>-961</v>
      </c>
    </row>
    <row spans="1:3" r="15">
      <c t="s" r="A15" s="4">
        <v>143</v>
      </c>
      <c t="n" r="B15" s="5">
        <v>740</v>
      </c>
      <c t="n" r="C15" s="5">
        <v>308</v>
      </c>
    </row>
    <row spans="1:3" r="16">
      <c t="s" r="A16" s="4">
        <v>52</v>
      </c>
      <c t="n" r="B16" s="5">
        <v>758</v>
      </c>
      <c t="n" r="C16" s="5">
        <v>696</v>
      </c>
    </row>
    <row spans="1:3" r="17">
      <c t="s" r="A17" s="4">
        <v>53</v>
      </c>
      <c t="n" r="B17" s="5">
        <v>-145</v>
      </c>
      <c t="n" r="C17" s="5">
        <v>-2475</v>
      </c>
    </row>
    <row spans="1:3" r="18">
      <c t="s" r="A18" s="4">
        <v>49</v>
      </c>
      <c t="n" r="B18" s="5">
        <v>4498</v>
      </c>
      <c t="n" r="C18" s="5">
        <v>4898</v>
      </c>
    </row>
    <row spans="1:3" r="19">
      <c t="s" r="A19" s="4">
        <v>50</v>
      </c>
      <c t="n" r="B19" s="5">
        <v>845</v>
      </c>
      <c t="n" r="C19" s="5">
        <v>-50</v>
      </c>
    </row>
    <row spans="1:3" r="20">
      <c t="s" r="A20" s="4">
        <v>54</v>
      </c>
      <c t="n" r="B20" s="5">
        <v>-1416</v>
      </c>
      <c t="n" r="C20" s="5">
        <v>287</v>
      </c>
    </row>
    <row spans="1:3" r="21">
      <c t="s" r="A21" s="4">
        <v>144</v>
      </c>
      <c t="n" r="B21" s="5">
        <v>245</v>
      </c>
      <c t="n" r="C21" s="5">
        <v>766</v>
      </c>
    </row>
    <row spans="1:3" r="22">
      <c t="s" r="A22" s="4">
        <v>145</v>
      </c>
      <c t="n" r="B22" s="5">
        <v>4804</v>
      </c>
      <c t="n" r="C22" s="7">
        <v>8334</v>
      </c>
    </row>
    <row spans="1:3" r="23">
      <c t="s" r="A23" s="3">
        <v>146</v>
      </c>
    </row>
    <row spans="1:3" r="24">
      <c t="s" r="A24" s="4">
        <v>147</v>
      </c>
      <c t="n" r="B24" s="5">
        <v>-9</v>
      </c>
      <c t="s" r="C24" s="4">
        <v>33</v>
      </c>
    </row>
    <row spans="1:3" r="25">
      <c t="s" r="A25" s="4">
        <v>148</v>
      </c>
      <c t="n" r="B25" s="5">
        <v>-305</v>
      </c>
      <c t="s" r="C25" s="4">
        <v>33</v>
      </c>
    </row>
    <row spans="1:3" r="26">
      <c t="s" r="A26" s="4">
        <v>149</v>
      </c>
      <c t="n" r="B26" s="5">
        <v>-7663</v>
      </c>
      <c t="n" r="C26" s="7">
        <v>-6971</v>
      </c>
    </row>
    <row spans="1:3" r="27">
      <c t="s" r="A27" s="4">
        <v>150</v>
      </c>
      <c t="n" r="B27" s="5">
        <v>1479</v>
      </c>
      <c t="n" r="C27" s="7">
        <v>-103</v>
      </c>
    </row>
    <row spans="1:3" r="28">
      <c t="s" r="A28" s="4">
        <v>151</v>
      </c>
      <c t="n" r="B28" s="5">
        <v>-248</v>
      </c>
      <c t="s" r="C28" s="4">
        <v>33</v>
      </c>
    </row>
    <row spans="1:3" r="29">
      <c t="s" r="A29" s="4">
        <v>152</v>
      </c>
      <c t="n" r="B29" s="7">
        <v>-6746</v>
      </c>
      <c t="n" r="C29" s="7">
        <v>-7074</v>
      </c>
    </row>
    <row spans="1:3" r="30">
      <c t="s" r="A30" s="3">
        <v>153</v>
      </c>
    </row>
    <row spans="1:3" r="31">
      <c t="s" r="A31" s="4">
        <v>154</v>
      </c>
      <c t="s" r="B31" s="4">
        <v>33</v>
      </c>
      <c t="n" r="C31" s="5">
        <v>2000</v>
      </c>
    </row>
    <row spans="1:3" r="32">
      <c t="s" r="A32" s="4">
        <v>155</v>
      </c>
      <c t="s" r="B32" s="4">
        <v>33</v>
      </c>
      <c t="n" r="C32" s="7">
        <v>36262</v>
      </c>
    </row>
    <row spans="1:3" r="33">
      <c t="s" r="A33" s="4">
        <v>156</v>
      </c>
      <c t="n" r="B33" s="7">
        <v>-1235</v>
      </c>
      <c t="s" r="C33" s="4">
        <v>33</v>
      </c>
    </row>
    <row spans="1:3" r="34">
      <c t="s" r="A34" s="4">
        <v>157</v>
      </c>
      <c t="n" r="B34" s="5">
        <v>-1235</v>
      </c>
      <c t="n" r="C34" s="7">
        <v>38262</v>
      </c>
    </row>
    <row spans="1:3" r="35">
      <c t="s" r="A35" s="4">
        <v>158</v>
      </c>
      <c t="n" r="B35" s="5">
        <v>-3177</v>
      </c>
      <c t="n" r="C35" s="5">
        <v>39522</v>
      </c>
    </row>
    <row spans="1:3" r="36">
      <c t="s" r="A36" s="4">
        <v>159</v>
      </c>
      <c t="n" r="B36" s="5">
        <v>53639</v>
      </c>
      <c t="n" r="C36" s="5">
        <v>15007</v>
      </c>
    </row>
    <row spans="1:3" r="37">
      <c t="s" r="A37" s="4">
        <v>160</v>
      </c>
      <c t="n" r="B37" s="5">
        <v>50462</v>
      </c>
      <c t="n" r="C37" s="5">
        <v>54529</v>
      </c>
    </row>
    <row spans="1:3" r="38">
      <c t="s" r="A38" s="3">
        <v>161</v>
      </c>
    </row>
    <row spans="1:3" r="39">
      <c t="s" r="A39" s="4">
        <v>162</v>
      </c>
      <c t="n" r="B39" s="7">
        <v>730</v>
      </c>
      <c t="n" r="C39" s="5">
        <v>492</v>
      </c>
    </row>
    <row spans="1:3" r="40">
      <c t="s" r="A40" s="3">
        <v>163</v>
      </c>
    </row>
    <row spans="1:3" r="41">
      <c t="s" r="A41" s="4">
        <v>164</v>
      </c>
      <c t="s" r="B41" s="4">
        <v>33</v>
      </c>
      <c t="n" r="C41" s="7">
        <v>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523</v>
      </c>
      <c t="s" r="B1" s="2">
        <v>524</v>
      </c>
      <c t="s" r="C1" s="2">
        <v>81</v>
      </c>
      <c t="s" r="E1" s="2">
        <v>1</v>
      </c>
    </row>
    <row spans="1:7" r="2">
      <c t="s" r="B2" s="2">
        <v>306</v>
      </c>
      <c t="s" r="C2" s="2">
        <v>2</v>
      </c>
      <c t="s" r="D2" s="2">
        <v>82</v>
      </c>
      <c t="s" r="E2" s="2">
        <v>2</v>
      </c>
      <c t="s" r="F2" s="2">
        <v>82</v>
      </c>
      <c t="s" r="G2" s="2">
        <v>28</v>
      </c>
    </row>
    <row spans="1:7" r="3">
      <c t="s" r="A3" s="4">
        <v>525</v>
      </c>
      <c t="n" r="B3" s="5">
        <v>5000000</v>
      </c>
      <c t="s" r="E3" s="4">
        <v>33</v>
      </c>
    </row>
    <row spans="1:7" r="4">
      <c t="s" r="A4" s="4">
        <v>93</v>
      </c>
      <c t="n" r="C4" s="7">
        <v>85</v>
      </c>
      <c t="s" r="D4" s="4">
        <v>33</v>
      </c>
      <c t="n" r="E4" s="7">
        <v>194</v>
      </c>
      <c t="s" r="F4" s="4">
        <v>33</v>
      </c>
    </row>
    <row spans="1:7" r="5">
      <c t="s" r="A5" s="4">
        <v>75</v>
      </c>
    </row>
    <row spans="1:7" r="6">
      <c t="s" r="A6" s="4">
        <v>526</v>
      </c>
      <c t="s" r="E6" s="4">
        <v>527</v>
      </c>
    </row>
    <row spans="1:7" r="7">
      <c t="s" r="A7" s="4">
        <v>93</v>
      </c>
      <c t="n" r="E7" s="7">
        <v>3000</v>
      </c>
    </row>
    <row spans="1:7" r="8">
      <c t="s" r="A8" s="4">
        <v>308</v>
      </c>
    </row>
    <row spans="1:7" r="9">
      <c t="s" r="A9" s="4">
        <v>528</v>
      </c>
      <c t="n" r="G9" s="7">
        <v>145</v>
      </c>
    </row>
    <row spans="1:7" r="10">
      <c t="s" r="A10" s="4">
        <v>529</v>
      </c>
      <c t="s" r="C10" s="4">
        <v>311</v>
      </c>
      <c t="s" r="E10" s="4">
        <v>311</v>
      </c>
    </row>
    <row spans="1:7" r="11">
      <c t="s" r="A11" s="4">
        <v>530</v>
      </c>
    </row>
    <row spans="1:7" r="12">
      <c t="s" r="A12" s="4">
        <v>531</v>
      </c>
      <c t="n" r="E12" s="7">
        <v>22</v>
      </c>
    </row>
    <row spans="1:7" r="13">
      <c t="s" r="A13" s="4">
        <v>532</v>
      </c>
      <c t="s" r="E13" s="4">
        <v>533</v>
      </c>
    </row>
    <row spans="1:7" r="14">
      <c t="s" r="A14" s="4">
        <v>534</v>
      </c>
      <c t="n" r="E14" s="7">
        <v>2000</v>
      </c>
    </row>
    <row spans="1:7" r="15">
      <c t="s" r="A15" s="4">
        <v>535</v>
      </c>
      <c t="n" r="E15" s="7">
        <v>5421</v>
      </c>
    </row>
    <row spans="1:7" r="16">
      <c t="s" r="A16" s="4">
        <v>536</v>
      </c>
    </row>
    <row spans="1:7" r="17">
      <c t="s" r="A17" s="4">
        <v>525</v>
      </c>
      <c t="n" r="E17" s="5">
        <v>120000</v>
      </c>
    </row>
    <row spans="1:7" r="18">
      <c t="s" r="A18" s="4">
        <v>70</v>
      </c>
      <c t="n" r="E18" s="7">
        <v>25</v>
      </c>
    </row>
    <row spans="1:7" r="19">
      <c t="s" r="A19" s="4">
        <v>472</v>
      </c>
    </row>
    <row spans="1:7" r="20">
      <c t="s" r="A20" s="4">
        <v>525</v>
      </c>
      <c t="n" r="E20" s="5">
        <v>1500000</v>
      </c>
    </row>
    <row spans="1:7" r="21">
      <c t="s" r="A21" s="4">
        <v>70</v>
      </c>
      <c t="n" r="E21" s="7">
        <v>15</v>
      </c>
    </row>
    <row spans="1:7" r="22">
      <c t="s" r="A22" s="4">
        <v>537</v>
      </c>
    </row>
    <row spans="1:7" r="23">
      <c t="s" r="A23" s="4">
        <v>525</v>
      </c>
      <c t="n" r="E23" s="5">
        <v>1500000</v>
      </c>
    </row>
    <row spans="1:7" r="24">
      <c t="s" r="A24" s="4">
        <v>70</v>
      </c>
      <c t="n" r="E24" s="7">
        <v>15</v>
      </c>
    </row>
    <row spans="1:7" r="25">
      <c t="s" r="A25" s="4">
        <v>538</v>
      </c>
      <c t="s" r="E25" s="4">
        <v>324</v>
      </c>
    </row>
    <row spans="1:7" r="26">
      <c t="s" r="A26" s="4">
        <v>539</v>
      </c>
      <c t="n" r="E26" s="7">
        <v>1010</v>
      </c>
    </row>
    <row spans="1:7" r="27">
      <c t="s" r="A27" s="4">
        <v>470</v>
      </c>
    </row>
    <row spans="1:7" r="28">
      <c t="s" r="A28" s="4">
        <v>540</v>
      </c>
      <c t="n" r="E28" s="7">
        <v>10</v>
      </c>
    </row>
    <row spans="1:7" r="29">
      <c t="s" r="A29" s="4">
        <v>541</v>
      </c>
      <c t="n" r="E29" s="5">
        <v>100000</v>
      </c>
    </row>
    <row spans="1:7" r="30">
      <c t="s" r="A30" s="4">
        <v>542</v>
      </c>
      <c t="s" r="E30" s="4">
        <v>543</v>
      </c>
    </row>
    <row spans="1:7" r="31">
      <c t="s" r="A31" s="4">
        <v>544</v>
      </c>
      <c t="s" r="E31" s="4">
        <v>545</v>
      </c>
    </row>
    <row spans="1:7" r="32">
      <c t="s" r="A32" s="4">
        <v>539</v>
      </c>
      <c t="n" r="E32" s="7">
        <v>101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46</v>
      </c>
      <c t="s" r="B1" s="2">
        <v>1</v>
      </c>
    </row>
    <row spans="1:2" r="2">
      <c t="s" r="B2" s="2">
        <v>454</v>
      </c>
    </row>
    <row spans="1:2" r="3">
      <c t="s" r="A3" s="4">
        <v>547</v>
      </c>
      <c t="n" r="B3" s="7">
        <v>2000</v>
      </c>
    </row>
    <row spans="1:2" r="4">
      <c t="s" r="A4" s="4">
        <v>548</v>
      </c>
      <c t="n" r="B4" s="5">
        <v>2311</v>
      </c>
    </row>
    <row spans="1:2" r="5">
      <c t="s" r="A5" s="4">
        <v>549</v>
      </c>
      <c t="n" r="B5" s="5">
        <v>1010</v>
      </c>
    </row>
    <row spans="1:2" r="6">
      <c t="s" r="A6" s="4">
        <v>550</v>
      </c>
      <c t="n" r="B6" s="5">
        <v>100</v>
      </c>
    </row>
    <row spans="1:2" r="7">
      <c t="s" r="A7" s="4">
        <v>551</v>
      </c>
      <c t="n" r="B7" s="7">
        <v>54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552</v>
      </c>
      <c t="s" r="B1" s="2">
        <v>1</v>
      </c>
    </row>
    <row spans="1:2" r="2">
      <c t="s" r="B2" s="2">
        <v>2</v>
      </c>
    </row>
    <row spans="1:2" r="3">
      <c t="s" r="A3" s="4">
        <v>553</v>
      </c>
      <c t="s" r="B3" s="4">
        <v>554</v>
      </c>
    </row>
    <row spans="1:2" r="4">
      <c t="s" r="A4" s="4">
        <v>555</v>
      </c>
      <c t="s" r="B4" s="4">
        <v>33</v>
      </c>
    </row>
    <row spans="1:2" r="5">
      <c t="s" r="A5" s="4">
        <v>556</v>
      </c>
      <c t="s" r="B5" s="4">
        <v>557</v>
      </c>
    </row>
    <row spans="1:2" r="6">
      <c t="s" r="A6" s="4">
        <v>558</v>
      </c>
      <c t="s" r="B6" s="4">
        <v>3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9</v>
      </c>
      <c t="s" r="B1" s="2">
        <v>2</v>
      </c>
      <c t="s" r="C1" s="2">
        <v>28</v>
      </c>
      <c t="s" r="D1" s="2">
        <v>560</v>
      </c>
    </row>
    <row spans="1:4" r="2">
      <c t="s" r="A2" s="3">
        <v>58</v>
      </c>
    </row>
    <row spans="1:4" r="3">
      <c t="s" r="A3" s="4">
        <v>561</v>
      </c>
      <c t="n" r="B3" s="5">
        <v>157778</v>
      </c>
      <c t="n" r="C3" s="5">
        <v>0</v>
      </c>
      <c t="n" r="D3" s="5">
        <v>500000</v>
      </c>
    </row>
    <row spans="1:4" r="4">
      <c t="s" r="A4" s="4">
        <v>562</v>
      </c>
      <c t="n" r="B4" s="7">
        <v>1235</v>
      </c>
      <c t="s" r="C4" s="4">
        <v>33</v>
      </c>
    </row>
    <row spans="1:4" r="5">
      <c t="s" r="A5" s="4">
        <v>563</v>
      </c>
      <c t="n" r="B5" s="8">
        <v>0.001</v>
      </c>
      <c t="n" r="C5" s="8">
        <v>0.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4</v>
      </c>
      <c t="s" r="B1" s="2">
        <v>81</v>
      </c>
      <c t="s" r="D1" s="2">
        <v>1</v>
      </c>
    </row>
    <row spans="1:5" r="2">
      <c t="s" r="B2" s="2">
        <v>2</v>
      </c>
      <c t="s" r="C2" s="2">
        <v>82</v>
      </c>
      <c t="s" r="D2" s="2">
        <v>2</v>
      </c>
      <c t="s" r="E2" s="2">
        <v>82</v>
      </c>
    </row>
    <row spans="1:5" r="3">
      <c t="s" r="A3" s="3">
        <v>565</v>
      </c>
    </row>
    <row spans="1:5" r="4">
      <c t="s" r="A4" s="4">
        <v>566</v>
      </c>
      <c t="n" r="B4" s="7">
        <v>-7</v>
      </c>
      <c t="n" r="C4" s="7">
        <v>10</v>
      </c>
      <c t="n" r="D4" s="7">
        <v>-1</v>
      </c>
      <c t="s" r="E4" s="4">
        <v>33</v>
      </c>
    </row>
    <row spans="1:5" r="5">
      <c t="s" r="A5" s="4">
        <v>567</v>
      </c>
      <c t="n" r="B5" s="7">
        <v>66</v>
      </c>
      <c t="n" r="C5" s="7">
        <v>-21</v>
      </c>
      <c t="n" r="D5" s="7">
        <v>60</v>
      </c>
      <c t="n" r="E5" s="7">
        <v>-11</v>
      </c>
    </row>
    <row spans="1:5" r="6">
      <c t="s" r="A6" s="4">
        <v>568</v>
      </c>
      <c t="s" r="B6" s="4">
        <v>33</v>
      </c>
      <c t="s" r="C6" s="4">
        <v>33</v>
      </c>
      <c t="s" r="D6" s="4">
        <v>33</v>
      </c>
      <c t="s" r="E6" s="4">
        <v>33</v>
      </c>
    </row>
    <row spans="1:5" r="7">
      <c t="s" r="A7" s="4">
        <v>569</v>
      </c>
      <c t="n" r="B7" s="7">
        <v>66</v>
      </c>
      <c t="n" r="C7" s="7">
        <v>-21</v>
      </c>
      <c t="n" r="D7" s="7">
        <v>60</v>
      </c>
      <c t="n" r="E7" s="7">
        <v>-11</v>
      </c>
    </row>
    <row spans="1:5" r="8">
      <c t="s" r="A8" s="4">
        <v>566</v>
      </c>
      <c t="n" r="B8" s="7">
        <v>59</v>
      </c>
      <c t="n" r="C8" s="7">
        <v>-11</v>
      </c>
      <c t="n" r="D8" s="7">
        <v>59</v>
      </c>
      <c t="n" r="E8" s="7">
        <v>-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0</v>
      </c>
      <c t="s" r="B1" s="2">
        <v>2</v>
      </c>
      <c t="s" r="C1" s="2">
        <v>28</v>
      </c>
    </row>
    <row spans="1:3" r="2">
      <c t="s" r="A2" s="4">
        <v>571</v>
      </c>
      <c t="n" r="B2" s="7">
        <v>18168</v>
      </c>
      <c t="n" r="C2" s="7">
        <v>10514</v>
      </c>
    </row>
    <row spans="1:3" r="3">
      <c t="s" r="A3" s="4">
        <v>572</v>
      </c>
      <c t="n" r="B3" s="5">
        <v>820</v>
      </c>
      <c t="n" r="C3" s="5">
        <v>2198</v>
      </c>
    </row>
    <row spans="1:3" r="4">
      <c t="s" r="A4" s="4">
        <v>114</v>
      </c>
      <c t="n" r="B4" s="5">
        <v>16813</v>
      </c>
      <c t="n" r="C4" s="5">
        <v>12712</v>
      </c>
    </row>
    <row spans="1:3" r="5">
      <c t="s" r="A5" s="4">
        <v>573</v>
      </c>
    </row>
    <row spans="1:3" r="6">
      <c t="s" r="A6" s="4">
        <v>572</v>
      </c>
      <c t="n" r="B6" s="5">
        <v>820</v>
      </c>
      <c t="n" r="C6" s="5">
        <v>2198</v>
      </c>
    </row>
    <row spans="1:3" r="7">
      <c t="s" r="A7" s="4">
        <v>114</v>
      </c>
      <c t="n" r="B7" s="5">
        <v>820</v>
      </c>
      <c t="n" r="C7" s="5">
        <v>2198</v>
      </c>
    </row>
    <row spans="1:3" r="8">
      <c t="s" r="A8" s="4">
        <v>574</v>
      </c>
    </row>
    <row spans="1:3" r="9">
      <c t="s" r="A9" s="4">
        <v>571</v>
      </c>
      <c t="n" r="B9" s="7">
        <v>18168</v>
      </c>
      <c t="n" r="C9" s="7">
        <v>10514</v>
      </c>
    </row>
    <row spans="1:3" r="10">
      <c t="s" r="A10" s="4">
        <v>572</v>
      </c>
      <c t="s" r="B10" s="4">
        <v>33</v>
      </c>
      <c t="s" r="C10" s="4">
        <v>33</v>
      </c>
    </row>
    <row spans="1:3" r="11">
      <c t="s" r="A11" s="4">
        <v>114</v>
      </c>
      <c t="n" r="B11" s="7">
        <v>18168</v>
      </c>
      <c t="n" r="C11" s="7">
        <v>10514</v>
      </c>
    </row>
    <row spans="1:3" r="12">
      <c t="s" r="A12" s="4">
        <v>357</v>
      </c>
    </row>
    <row spans="1:3" r="13">
      <c t="s" r="A13" s="4">
        <v>571</v>
      </c>
      <c t="n" r="B13" s="5">
        <v>1210</v>
      </c>
      <c t="n" r="C13" s="5">
        <v>141</v>
      </c>
    </row>
    <row spans="1:3" r="14">
      <c t="s" r="A14" s="4">
        <v>575</v>
      </c>
    </row>
    <row spans="1:3" r="15">
      <c t="s" r="A15" s="4">
        <v>571</v>
      </c>
      <c t="n" r="B15" s="5">
        <v>1210</v>
      </c>
      <c t="n" r="C15" s="5">
        <v>141</v>
      </c>
    </row>
    <row spans="1:3" r="16">
      <c t="s" r="A16" s="4">
        <v>358</v>
      </c>
    </row>
    <row spans="1:3" r="17">
      <c t="s" r="A17" s="4">
        <v>571</v>
      </c>
      <c t="n" r="B17" s="5">
        <v>1421</v>
      </c>
      <c t="n" r="C17" s="5">
        <v>295</v>
      </c>
    </row>
    <row spans="1:3" r="18">
      <c t="s" r="A18" s="4">
        <v>576</v>
      </c>
    </row>
    <row spans="1:3" r="19">
      <c t="s" r="A19" s="4">
        <v>571</v>
      </c>
      <c t="n" r="B19" s="5">
        <v>1421</v>
      </c>
      <c t="n" r="C19" s="5">
        <v>295</v>
      </c>
    </row>
    <row spans="1:3" r="20">
      <c t="s" r="A20" s="4">
        <v>359</v>
      </c>
    </row>
    <row spans="1:3" r="21">
      <c t="s" r="A21" s="4">
        <v>571</v>
      </c>
      <c t="n" r="B21" s="5">
        <v>6798</v>
      </c>
      <c t="n" r="C21" s="5">
        <v>4178</v>
      </c>
    </row>
    <row spans="1:3" r="22">
      <c t="s" r="A22" s="4">
        <v>577</v>
      </c>
    </row>
    <row spans="1:3" r="23">
      <c t="s" r="A23" s="4">
        <v>571</v>
      </c>
      <c t="n" r="B23" s="5">
        <v>6798</v>
      </c>
      <c t="n" r="C23" s="5">
        <v>4178</v>
      </c>
    </row>
    <row spans="1:3" r="24">
      <c t="s" r="A24" s="4">
        <v>360</v>
      </c>
    </row>
    <row spans="1:3" r="25">
      <c t="s" r="A25" s="4">
        <v>571</v>
      </c>
      <c t="n" r="B25" s="5">
        <v>8739</v>
      </c>
      <c t="n" r="C25" s="5">
        <v>5900</v>
      </c>
    </row>
    <row spans="1:3" r="26">
      <c t="s" r="A26" s="4">
        <v>578</v>
      </c>
    </row>
    <row spans="1:3" r="27">
      <c t="s" r="A27" s="4">
        <v>571</v>
      </c>
      <c t="n" r="B27" s="7">
        <v>8739</v>
      </c>
      <c t="n" r="C27" s="7">
        <v>59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r="A1" s="1">
        <v>579</v>
      </c>
      <c t="s" r="B1" s="2">
        <v>454</v>
      </c>
    </row>
    <row spans="1:2" r="2">
      <c t="s" r="A2" s="3">
        <v>580</v>
      </c>
    </row>
    <row spans="1:2" r="3">
      <c t="n" r="A3" s="5">
        <v>2016</v>
      </c>
      <c t="n" r="B3" s="7">
        <v>195</v>
      </c>
    </row>
    <row spans="1:2" r="4">
      <c t="n" r="A4" s="5">
        <v>2017</v>
      </c>
      <c t="n" r="B4" s="5">
        <v>199</v>
      </c>
    </row>
    <row spans="1:2" r="5">
      <c t="n" r="A5" s="5">
        <v>2018</v>
      </c>
      <c t="n" r="B5" s="5">
        <v>156</v>
      </c>
    </row>
    <row spans="1:2" r="6">
      <c t="n" r="A6" s="5">
        <v>2019</v>
      </c>
      <c t="n" r="B6" s="5">
        <v>141</v>
      </c>
    </row>
    <row spans="1:2" r="7">
      <c t="s" r="A7" s="4">
        <v>581</v>
      </c>
      <c t="n" r="B7" s="5">
        <v>12</v>
      </c>
    </row>
    <row spans="1:2" r="8">
      <c t="s" r="A8" s="4">
        <v>114</v>
      </c>
      <c t="n" r="B8" s="7">
        <v>7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Pa</vt:lpstr>
      <vt:lpstr>Consolidated Statements of Oper</vt:lpstr>
      <vt:lpstr>Consolidated Statements of Shar</vt:lpstr>
      <vt:lpstr>Consolidate Statements of Cash </vt:lpstr>
      <vt:lpstr>Nature of Business</vt:lpstr>
      <vt:lpstr>Significant Accounting Policies</vt:lpstr>
      <vt:lpstr>Recently Issued Accounting Stan</vt:lpstr>
      <vt:lpstr>Investments</vt:lpstr>
      <vt:lpstr>Reinsurance</vt:lpstr>
      <vt:lpstr>Deferred Policy Acquisition Cos</vt:lpstr>
      <vt:lpstr>Loss and Loss Adjustment Expens</vt:lpstr>
      <vt:lpstr>Income Taxes</vt:lpstr>
      <vt:lpstr>Purchase of ClaimCor LLC</vt:lpstr>
      <vt:lpstr>Net Earnings (Loss) Per Share</vt:lpstr>
      <vt:lpstr>Options, Warrants, and Restrict</vt:lpstr>
      <vt:lpstr>Related Party Transactions</vt:lpstr>
      <vt:lpstr>Treasury Shares</vt:lpstr>
      <vt:lpstr>Accumulated Other Comprehensive</vt:lpstr>
      <vt:lpstr>Fair Value of Financial Instrum</vt:lpstr>
      <vt:lpstr>Commitments and Contingencies</vt:lpstr>
      <vt:lpstr>Summary of Significant Accounti</vt:lpstr>
      <vt:lpstr>Investments (Tables)</vt:lpstr>
      <vt:lpstr>Reinsurance (Tables)</vt:lpstr>
      <vt:lpstr>Deferred Acquisition Policy Cos</vt:lpstr>
      <vt:lpstr>Loss and Loss Adjustment Expe27</vt:lpstr>
      <vt:lpstr>Income Taxes (Tables)</vt:lpstr>
      <vt:lpstr>Purchase of ClaimCor LLC (Table</vt:lpstr>
      <vt:lpstr>Net Earnings (Loss) per Share (</vt:lpstr>
      <vt:lpstr>Options, Warrants, and Restrice</vt:lpstr>
      <vt:lpstr>Related Party Transactions (Tab</vt:lpstr>
      <vt:lpstr>Accumulated Other Comprehensi33</vt:lpstr>
      <vt:lpstr>Fair Value of Financial Instr34</vt:lpstr>
      <vt:lpstr>Commitments and Contingencies (</vt:lpstr>
      <vt:lpstr>Nature of Business (Details Nar</vt:lpstr>
      <vt:lpstr>Summary of Significant Accoun37</vt:lpstr>
      <vt:lpstr>Investments (Details Narrative)</vt:lpstr>
      <vt:lpstr>Investments (Details)</vt:lpstr>
      <vt:lpstr>Investments (Details 1)</vt:lpstr>
      <vt:lpstr>Investments (Details 2)</vt:lpstr>
      <vt:lpstr>Investments (Details 3)</vt:lpstr>
      <vt:lpstr>Reinsurance (Details Narrative)</vt:lpstr>
      <vt:lpstr>Reinsurance (Details)</vt:lpstr>
      <vt:lpstr>Deferred Policy Acquisition C45</vt:lpstr>
      <vt:lpstr>Loss and Loss Adjustment Expe46</vt:lpstr>
      <vt:lpstr>Loss and Loss Adjustment Expe47</vt:lpstr>
      <vt:lpstr>Income Taxes (Details Narrative</vt:lpstr>
      <vt:lpstr>Income Taxes (Details)</vt:lpstr>
      <vt:lpstr>Income Taxes (Details 1)</vt:lpstr>
      <vt:lpstr>Purchase of ClaimCor LLC (Detai</vt:lpstr>
      <vt:lpstr>Purchase of ClaimCor LLC (Det52</vt:lpstr>
      <vt:lpstr>Purchase of ClaimCor LLC (Det53</vt:lpstr>
      <vt:lpstr>Net Earnings (Loss) per Share54</vt:lpstr>
      <vt:lpstr>Net Earnings (Loss) per Share55</vt:lpstr>
      <vt:lpstr>Options, Warrants, and Restri56</vt:lpstr>
      <vt:lpstr>Options, Warrants, and Restri57</vt:lpstr>
      <vt:lpstr>Options, Warrants, and Restri58</vt:lpstr>
      <vt:lpstr>Options, Warrants, and Restri59</vt:lpstr>
      <vt:lpstr>Related Party Transactions (Det</vt:lpstr>
      <vt:lpstr>Related Party Transactions (D61</vt:lpstr>
      <vt:lpstr>Related Party Transactions (D62</vt:lpstr>
      <vt:lpstr>Treasury Shares (Details Narrat</vt:lpstr>
      <vt:lpstr>Accumulated Other Comprehensi64</vt:lpstr>
      <vt:lpstr>Fair Value of Financial Instr65</vt:lpstr>
      <vt:lpstr>Commitments and Contingencies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6:42Z</dcterms:created>
  <dcterms:modified xmlns:dcterms="http://purl.org/dc/terms/" xmlns:xsi="http://www.w3.org/2001/XMLSchema-instance" xsi:type="dcterms:W3CDTF">2015-11-12T17:26:42Z</dcterms:modified>
  <dc:title xmlns:dc="http://purl.org/dc/elements/1.1/">Untitled</dc:title>
  <dc:description xmlns:dc="http://purl.org/dc/elements/1.1/"/>
  <dc:subject xmlns:dc="http://purl.org/dc/elements/1.1/"/>
  <cp:keywords/>
  <cp:category/>
</cp:coreProperties>
</file>